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Major Accounting Pol" sheetId="7" state="visible" r:id="rId7"/>
    <sheet xmlns:r="http://schemas.openxmlformats.org/officeDocument/2006/relationships" name="Revenue Revenue"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Earnings Per Share, Stock-Based" sheetId="12" state="visible" r:id="rId12"/>
    <sheet xmlns:r="http://schemas.openxmlformats.org/officeDocument/2006/relationships" name="Income Taxes" sheetId="13" state="visible" r:id="rId13"/>
    <sheet xmlns:r="http://schemas.openxmlformats.org/officeDocument/2006/relationships" name="Business Segment Information" sheetId="14" state="visible" r:id="rId14"/>
    <sheet xmlns:r="http://schemas.openxmlformats.org/officeDocument/2006/relationships" name="Summary Of Major Accounting P15" sheetId="15" state="visible" r:id="rId15"/>
    <sheet xmlns:r="http://schemas.openxmlformats.org/officeDocument/2006/relationships" name="Summary Of Major Accounting P16" sheetId="16" state="visible" r:id="rId16"/>
    <sheet xmlns:r="http://schemas.openxmlformats.org/officeDocument/2006/relationships" name="Revenue (Tables)" sheetId="17" state="visible" r:id="rId17"/>
    <sheet xmlns:r="http://schemas.openxmlformats.org/officeDocument/2006/relationships" name="Inventory (Tables)" sheetId="18" state="visible" r:id="rId18"/>
    <sheet xmlns:r="http://schemas.openxmlformats.org/officeDocument/2006/relationships" name="Debt (Tables)" sheetId="19" state="visible" r:id="rId19"/>
    <sheet xmlns:r="http://schemas.openxmlformats.org/officeDocument/2006/relationships" name="Income Taxes (Tables)" sheetId="20" state="visible" r:id="rId20"/>
    <sheet xmlns:r="http://schemas.openxmlformats.org/officeDocument/2006/relationships" name="Business Segment Information (T" sheetId="21" state="visible" r:id="rId21"/>
    <sheet xmlns:r="http://schemas.openxmlformats.org/officeDocument/2006/relationships" name="Summary Of Major Accounting P22" sheetId="22" state="visible" r:id="rId22"/>
    <sheet xmlns:r="http://schemas.openxmlformats.org/officeDocument/2006/relationships" name="Summary Of Major Accounting P23" sheetId="23" state="visible" r:id="rId23"/>
    <sheet xmlns:r="http://schemas.openxmlformats.org/officeDocument/2006/relationships" name="Summary Of Major Accounting P24" sheetId="24" state="visible" r:id="rId24"/>
    <sheet xmlns:r="http://schemas.openxmlformats.org/officeDocument/2006/relationships" name="Summary Of Major Accounting P25" sheetId="25" state="visible" r:id="rId25"/>
    <sheet xmlns:r="http://schemas.openxmlformats.org/officeDocument/2006/relationships" name="Revenue Revenue by Timing of Tr" sheetId="26" state="visible" r:id="rId26"/>
    <sheet xmlns:r="http://schemas.openxmlformats.org/officeDocument/2006/relationships" name="Revenue (Details)" sheetId="27" state="visible" r:id="rId27"/>
    <sheet xmlns:r="http://schemas.openxmlformats.org/officeDocument/2006/relationships" name="Revenue by Geographic Area (Det" sheetId="28" state="visible" r:id="rId28"/>
    <sheet xmlns:r="http://schemas.openxmlformats.org/officeDocument/2006/relationships" name="Revenue Contract balances (Deta" sheetId="29" state="visible" r:id="rId29"/>
    <sheet xmlns:r="http://schemas.openxmlformats.org/officeDocument/2006/relationships" name="Revenue Performance obligation " sheetId="30" state="visible" r:id="rId30"/>
    <sheet xmlns:r="http://schemas.openxmlformats.org/officeDocument/2006/relationships" name="Revenue Costs to obtain or fulf" sheetId="31" state="visible" r:id="rId31"/>
    <sheet xmlns:r="http://schemas.openxmlformats.org/officeDocument/2006/relationships" name="Inventory (Details)" sheetId="32" state="visible" r:id="rId32"/>
    <sheet xmlns:r="http://schemas.openxmlformats.org/officeDocument/2006/relationships" name="Debt - Long-Term Debt (Details)" sheetId="33" state="visible" r:id="rId33"/>
    <sheet xmlns:r="http://schemas.openxmlformats.org/officeDocument/2006/relationships" name="Debt - Line of Credit (Details)" sheetId="34" state="visible" r:id="rId34"/>
    <sheet xmlns:r="http://schemas.openxmlformats.org/officeDocument/2006/relationships" name="Commitments And Contingencies -" sheetId="35" state="visible" r:id="rId35"/>
    <sheet xmlns:r="http://schemas.openxmlformats.org/officeDocument/2006/relationships" name="Earnings Per Share, Stock-Bas36" sheetId="36" state="visible" r:id="rId36"/>
    <sheet xmlns:r="http://schemas.openxmlformats.org/officeDocument/2006/relationships" name="Income Taxes - Narrative (Detai" sheetId="37" state="visible" r:id="rId37"/>
    <sheet xmlns:r="http://schemas.openxmlformats.org/officeDocument/2006/relationships" name="Income Taxes - Summary Of Earli" sheetId="38" state="visible" r:id="rId38"/>
    <sheet xmlns:r="http://schemas.openxmlformats.org/officeDocument/2006/relationships" name="Business Segment Information - " sheetId="39" state="visible" r:id="rId39"/>
  </sheets>
  <definedNames/>
  <calcPr calcId="124519" fullCalcOnLoad="1"/>
</workbook>
</file>

<file path=xl/sharedStrings.xml><?xml version="1.0" encoding="utf-8"?>
<sst xmlns="http://schemas.openxmlformats.org/spreadsheetml/2006/main" uniqueCount="378">
  <si>
    <t>Document and Entity Information Document - shares</t>
  </si>
  <si>
    <t>6 Months Ended</t>
  </si>
  <si>
    <t>Jun. 30, 2018</t>
  </si>
  <si>
    <t>Jul. 27, 2018</t>
  </si>
  <si>
    <t>Document Information [Line Items]</t>
  </si>
  <si>
    <t>Entity Registrant Name</t>
  </si>
  <si>
    <t>OCEANEERING INTERNATIONAL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Accounts receivable, net of allowances for doubtful accounts</t>
  </si>
  <si>
    <t>Inventory</t>
  </si>
  <si>
    <t>Other current assets</t>
  </si>
  <si>
    <t>Total Current Assets</t>
  </si>
  <si>
    <t>Property and Equipment, at cost</t>
  </si>
  <si>
    <t>Less accumulated depreciation</t>
  </si>
  <si>
    <t>Net Property and Equipment</t>
  </si>
  <si>
    <t>Other Assets:</t>
  </si>
  <si>
    <t>Goodwill</t>
  </si>
  <si>
    <t>Other non-current assets</t>
  </si>
  <si>
    <t>Total Other Assets</t>
  </si>
  <si>
    <t>Total Assets</t>
  </si>
  <si>
    <t>Current Liabilities:</t>
  </si>
  <si>
    <t>Accounts payable</t>
  </si>
  <si>
    <t>Accrued liabilities</t>
  </si>
  <si>
    <t>Total Current Liabilities</t>
  </si>
  <si>
    <t>Long-term Debt</t>
  </si>
  <si>
    <t>Other Long-term Liabilities</t>
  </si>
  <si>
    <t>Commitments and Contingencies</t>
  </si>
  <si>
    <t xml:space="preserve"> </t>
  </si>
  <si>
    <t>Stockholders' Equity:</t>
  </si>
  <si>
    <t>Common Stock</t>
  </si>
  <si>
    <t>Additional paid-in capital</t>
  </si>
  <si>
    <t>Treasury stock, at cost</t>
  </si>
  <si>
    <t>Retained earnings</t>
  </si>
  <si>
    <t>Accumulated other comprehensive income</t>
  </si>
  <si>
    <t>Total Shareholders' Equity</t>
  </si>
  <si>
    <t>Stockholders' Equity Attributable to Noncontrolling Interest</t>
  </si>
  <si>
    <t>Stockholders' Equity, Including Portion Attributable to Noncontrolling Interest</t>
  </si>
  <si>
    <t>Total Liabilities and Sharesholders' Equity</t>
  </si>
  <si>
    <t>Consolidated Balance Sheets (Parentheticals) - USD ($) $ in Thousands</t>
  </si>
  <si>
    <t>Accounts receivable, allowances for doubtful accounts</t>
  </si>
  <si>
    <t>Common Stock, par value</t>
  </si>
  <si>
    <t>Common Stock, shares authorized</t>
  </si>
  <si>
    <t>Common Stock, shares issued</t>
  </si>
  <si>
    <t>Treasury stock, shares</t>
  </si>
  <si>
    <t>Consolidated Statements Of Income - USD ($) shares in Thousands, $ in Thousands</t>
  </si>
  <si>
    <t>3 Months Ended</t>
  </si>
  <si>
    <t>Jun. 30, 2017</t>
  </si>
  <si>
    <t>Revenue</t>
  </si>
  <si>
    <t>Cost of services and products</t>
  </si>
  <si>
    <t>Gross Margin</t>
  </si>
  <si>
    <t>Selling, general and administrative expense</t>
  </si>
  <si>
    <t>Income from Operations</t>
  </si>
  <si>
    <t>Interest income</t>
  </si>
  <si>
    <t>Interest expense</t>
  </si>
  <si>
    <t>Equity earnings (losses) of unconsolidated affiliates</t>
  </si>
  <si>
    <t>Other income (expense), net</t>
  </si>
  <si>
    <t>Income (Loss) from Continuing Operations before Income Taxes, Extraordinary Items, Noncontrolling Interest</t>
  </si>
  <si>
    <t>Provision for income taxes</t>
  </si>
  <si>
    <t>Net Income</t>
  </si>
  <si>
    <t>Cash Dividends declared per Share</t>
  </si>
  <si>
    <t>Basic Earnings per Share</t>
  </si>
  <si>
    <t>Weighted Average Number of Shares Outstanding, Basic</t>
  </si>
  <si>
    <t>Diluted Earnings per Share</t>
  </si>
  <si>
    <t>Weighted Average Number of Shares Outstanding, Diluted</t>
  </si>
  <si>
    <t>Consolidated Statements of Comprehensive Income - USD ($) $ in Thousands</t>
  </si>
  <si>
    <t>Other comprehensive income, net of tax:</t>
  </si>
  <si>
    <t>Foreign currency translation adjustments</t>
  </si>
  <si>
    <t>Total other comprehensive income</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Net loss (gain) on sales of property and equipment</t>
  </si>
  <si>
    <t>Noncash compensation</t>
  </si>
  <si>
    <t>Excluding the effects of acquisitions, increase (decrease) in cash from:</t>
  </si>
  <si>
    <t>Accounts receivable</t>
  </si>
  <si>
    <t>Other operating assets</t>
  </si>
  <si>
    <t>Currency translation effect on working capital</t>
  </si>
  <si>
    <t>Current liabilities</t>
  </si>
  <si>
    <t>Other operating liabilities</t>
  </si>
  <si>
    <t>Total adjustments to net income</t>
  </si>
  <si>
    <t>Net Cash Provided by Operating Activities</t>
  </si>
  <si>
    <t>Cash Flows from Investing Activities:</t>
  </si>
  <si>
    <t>Purchases of property and equipment</t>
  </si>
  <si>
    <t>Payments to Acquire Businesses, Net of Cash Acquired</t>
  </si>
  <si>
    <t>Proceeds from Sale of Available-for-sale Securities, Debt</t>
  </si>
  <si>
    <t>Payments for (Proceeds from) Other Investing Activities</t>
  </si>
  <si>
    <t>Distributions of capital from unconsolidated affiliates</t>
  </si>
  <si>
    <t>Dispositions of property and equipment</t>
  </si>
  <si>
    <t>Net Cash Used in Investing Activities</t>
  </si>
  <si>
    <t>Cash Flows from Financing Activities:</t>
  </si>
  <si>
    <t>Proceeds from Issuance of Long-term Debt</t>
  </si>
  <si>
    <t>Repayments of Long-term Debt</t>
  </si>
  <si>
    <t>Cash Dividends</t>
  </si>
  <si>
    <t>Proceeds from (Payments for) Other Financing Activities</t>
  </si>
  <si>
    <t>Net Cash Provided by (Used in) Financing Activities</t>
  </si>
  <si>
    <t>Effect of Exchange Rate on Cash and Cash Equivalents</t>
  </si>
  <si>
    <t>Net Increase (Decrease) in Cash and Cash Equivalents</t>
  </si>
  <si>
    <t>Cash and Cash Equivalents-Beginning of Period</t>
  </si>
  <si>
    <t>Cash and Cash Equivalents-End of Period</t>
  </si>
  <si>
    <t>Summary Of Major Accounting Policies</t>
  </si>
  <si>
    <t>Accounting Policies [Abstract]</t>
  </si>
  <si>
    <t>SUMMARY OF MAJOR ACCOUNTING POLICIES Basis of Presentation . Oceaneering International, Inc. ("Oceaneering," "we" or "us") has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18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7 . The results for interim periods are not necessarily indicative of annual results. 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 Cash and Cash Equivalents. Cash and cash equivalents include demand deposits and highly liquid investments with original maturities of three months or less from the date of investment. Accounts Receivable – Allowances for Doubtful Accounts. We determine the need for allowances for doubtful accounts using the specific identification method. We generally do not require collateral from our customers. Inventory . Inventory is valued at the lower of cost or net realizable value. We determine cost using the weighted-average method. Property and Equipment and Long-Lived Intangible Assets. We provide for depreciation of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1.8 million and $1.2 million of interest in the three-month periods ended June 30, 2018 and 2017 , respectively, and $3.4 million and $2.2 million of interest in the six-month periods ended June 30, 2018 and 2017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 Business Acquisitions . We account for business combinations using the acquisition method of accounting, and, in each case, we allocate the acquisition price to the assets acquired and liabilities assumed based on their fair market values as of the date of acquisition. In March 2018, we acquired Ecosse Subsea Limited (“Ecosse”) for $68 million in cash. Headquartered in Aberdeen, Scotland, Ecosse builds and operates seabed preparation, route clearance and trenching tools for submarine cables and pipelines on an integrated basis that includes vessels, ROVs and survey services. We have accounted for this acquisition by allocating the purchase price to the assets acquired and liabilities assumed based on their estimated fair values as of the date of acquisition. This purchase price allocation is preliminary and is subject to change upon completion of our valuation procedures. We have included Ecosse’s operations in our consolidated financial statements starting from the date of closing and its operating results are reflected in our Subsea Projects segment. Goodwill. Annually, we are required to evaluate our goodwill by performing a qualitative or quantitative impairment test. Under the qualitative approach and after assessing the totality of events or circumstances, we determine that it is more likely than not the fair value of a reporting unit is less than its carrying amount, we are required to perform the quantitative analysis to determine the fair value. We tested the goodwill attributable to each of our reporting units for impairment as of December 31, 2017 and concluded that there was no impairment.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 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in accumulated other comprehensive income as a component of shareholders' equity. All foreign currency transaction gains and losses are recognized currently in the Consolidated Statements of Operations. Revenue Recognition. On January 1, 2018, we adopted Accounting Standard Update ("ASU") 2014-09, " Revenue from Contracts with Customers, " which implemented Accounting Standards Codification Topic 606 ("ASC 606"). We have used the modified retrospective method applied to those contracts which were not completed as of January 1, 2018, and have utilized the practical expedient to reflect the effect on contract modifications in the aggregate. The cumulative effect of applying ASC 606 has been recognized as an adjustment to retained earnings as of January 1, 2018. The comparative information with respect to prior periods has not been retrospectively restated and continues to be reported under the accounting standards in effect for those periods. The cumulative effect of the changes made to our Consolidated Balance Sheet as of January 1, 2018 for the adoption of ASC 606 was as follows: (in thousands) Dec 31, 2017 Adjustments Due to ASC 606 Jan 1, 2018 Under ASC 606 Assets Accounts receivable $ 476,903 $ (163,963 ) $ 312,940 Contract assets — 171,956 171,956 Total accounts receivable 476,903 7,993 484,896 Inventory 215,282 (34,187 ) 181,095 Liabilities Accrued liabilities 350,258 (63,045 ) 287,213 Contract liabilities — 37,590 37,590 Total accrued liabilities 350,258 (25,455 ) 324,803 Other long-term liabilities 131,323 (202 ) 131,121 Equity Retained earnings 2,417,412 (537 ) 2,416,875 In accordance with the ASC 606 requirements, the impact of adoption on carryover contracts on our Consolidated Statement of Operations and Consolidated Balance Sheet was as follows: Consolidated Statement of Operations Six Months Ended June 30, 2018 (in thousands) As Reported Under ASC 606 Effect of Change Balances Without Adoption of ASC 606 Revenue $ 895,087 $ (10,729 ) $ 884,358 Cost of services and products 846,531 (764 ) 845,767 Provision (benefit) for income taxes 9,182 (1,970 ) 7,212 Net income (loss) (82,209 ) (7,995 ) (90,204 ) Consolidated Balance Sheet Jun 30, 2018 (in thousands) As Reported Under ASC 606 Effect of Change Balances Without Adoption of ASC 606 Assets Accounts receivable $ 335,858 $ — $ 335,858 Unbilled accounts receivable — 144,579 144,579 Contract assets 168,464 (168,464 ) — Total accounts receivable 504,322 (23,885 ) 480,437 Inventory 185,926 19,814 205,740 Liabilities Accrued liabilities 306,089 (164 ) 305,925 Contract liabilities 30,137 5,316 35,453 Total accrued liabilities 336,226 5,152 341,378 Other long-term liabilities 122,610 (1,768 ) 120,842 Equity Retained earnings 2,334,666 (7,458 ) 2,327,20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that are collected by us from a customer, are excluded from revenue. In our service-based business lines, which principally charge on a day rate basis for services provided, there is no significant impact in the pattern of revenue and profit recognition as a result of implementation of ASC 606. In our product-based business lines, we expect impacts on the pattern of our revenue and profit recognition in our contracts using the percentage-of-completion method, as a result of the requirement to exclude uninstalled materials and significant inefficiencies from the measure of progress. This is most likely to occur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We always strive to estimate our contract costs and profitability accurately. However,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Please see Note 2 — "Revenue" — for more information on our revenue from contracts with customers. New Accounting Standards . In January 2016, the Financial Accounting Standards Board ("FASB") issued ASU No.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provides an expedient for the valuation and impairment assessment of equity investments without readily determinable fair values by requiring a qualitative assessment to identify value and impairment — when a qualitative assessment indicates that an impairment exists, an entity is required to measure the investment at fair value. ASU No. 2016-01 was effective for us beginning on January 1, 2018, and we have utilized the expedient for valuing equity investments without readily determinable fair values. This update has not had a material impact on our consolidated financial statements. In February 2016, the FASB issued ASU No. 2016-02, "Leases." This update requires reporting entities to separate the lease components from the non-lease components in a contract and recognize lease assets and lease liabilities on the balance sheet for substantially all lease arrangements. ASU No. 2016-02 will become effective for us beginning January 1, 2019. We have formed a project team, which has completed its planning work and has an initial view of the work required relevant to the standard. This plan is expected to enable us to complete all of the required work to assess our position, create the necessary policy, procedures and controls and calculate the effect of applying ASU 2016-02 as of the date of initial application in line with the timeline and requirements of the ASU. We expect to be able to provide a qualitative assessment of the effects of the impacts of ASU 2016-02 on our existing contracts later this year. In October 2016, the FASB issued ASU 2016-16, "Income Taxes (Topic 740) – Intra-Entity Transfers of Assets Other than Inventory." Previously, U.S. GAAP generally prohibited the recognition of current and deferred income taxes for an intra-entity asset transfer until the asset was sold to an outside party. The amendments in this update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were effective for us beginning January 1, 2018. This ASU has not had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ill become effective for us beginning January 1, 2019, and early adoption is permitted. We do not anticipate that this ASU will have a material effect on our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amendments in this ASU will become effective for us beginning January 1, 2019, and early adoption is permitted. We do not anticipate that this ASU will have a material effect on our consolidated financial statements.</t>
  </si>
  <si>
    <t>Revenue Revenue</t>
  </si>
  <si>
    <t>Revenue [Abstract]</t>
  </si>
  <si>
    <t>Revenue recognition [Text Block]</t>
  </si>
  <si>
    <t>2. Revenue Revenue By Category The following table presents Revenue disaggregated by business segment, geographical region, and timing of transfer of goods or services. Three Months Ended Six Months Ended (in thousands) June 30, 2018 June 30, 2017 March 31, 2018 June 30, 2018 June 30, 2017 Business Segment: Energy Services and Products Remotely Operated Vehicles $ 107,426 $ 103,432 $ 85,594 $ 193,020 $ 197,454 Subsea Products 121,704 174,893 126,688 248,392 325,532 Subsea Projects 78,036 75,545 56,860 134,896 138,501 Asset Integrity 67,422 58,192 61,288 128,710 110,850 Total Energy Services and Products 374,588 412,062 330,430 705,018 772,337 Advanced Technologies 104,086 102,974 85,983 190,069 188,875 Total $ 478,674 $ 515,036 $ 416,413 $ 895,087 $ 961,212 Geographic Operating Areas: Foreign: Africa $ 61,966 $ 74,759 $ 55,087 $ 117,053 $ 155,271 United Kingdom 50,999 74,714 45,319 96,318 141,460 Norway 51,827 44,753 39,042 90,869 74,553 Asia and Australia 43,448 51,281 38,946 82,394 97,148 Brazil 13,461 7,253 18,828 32,289 17,945 Other 14,811 16,744 19,639 34,450 31,348 Total Foreign 236,512 269,504 216,861 453,373 517,725 United States 242,162 245,532 199,552 441,714 443,487 Total $ 478,674 $ 515,036 $ 416,413 $ 895,087 $ 961,212 June 30, 2018 Timing of Transfer of Goods or Services: Revenue recognized over time $ 811,702 Revenue recognized at a point in time 83,385 Total $ 895,087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other milestones are achieved after revenue is recognized resulting in a contract asset. The following table provides information about contract assets, and contract liabilities from contracts with customers. (in thousands) Jun 30, 2018 Jan 1, 2018 Contract assets $ 168,464 $ 171,956 Contract liabilities 30,137 37,590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During the six months ended June 30, 2018 , Contract assets decreased by $3.5 million from its opening balance due to billings of $877 million , which exceeded accrued revenue of $874 million . Contract liabilities decreased $7.5 million from its opening balance, due to revenue recognition of $21.9 million (from the opening balance) less deferrals of milestone payments that totaled $14.4 million . There were no cancellations, impairments or other significant impacts in the period that relate to other categories of explanation. Performance Obligations As of June 30, 2018 , the aggregate amount of the transaction price allocated to remaining performance obligations was $295 million . We expect to recognize revenue for the remaining performance obligations of $247 million over the next twelve months. The aggregate amount of transaction price allocated to remaining performance obligations that were unsatisfied (or partially unsatisfied) as of June 30, 2018 are noted above.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Due to the nature of our service contracts in our Remotely Operated Vehicle, Subsea Projects, Asset Integrity and Advanced Technologies segments, the majority of our contracts either have initial contract terms of one year or less or have customer option cancellation clauses that lead us to consider the original expected duration of one year or less. In our Subsea Products and Advanced Technologies segments, we have long-term contracts that extend beyond one year, and these make up the majority of the balance reported.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that it is probable that a significant reversal in the amount of cumulative revenue recognized will not occur when the uncertainty associated with the variable consideration is subsequently resolved. The amount of revenue recognized in the six months ended June 30, 2018 , which was associated with performance obligations completed or partially completed in prior periods was not significant. As of June 30, 2018 , there was no outstanding liability balance for refunds or returns due to the nature of our contracts and the goods and services we provide. Our warranties are limited to assurance warranties that are of a standard length and are not considered to be a material right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 plus margin approach, using typical margins from the type of product or service, customer and regional geography involved. Costs to Obtain or Fulfill a Contract In line with the available expedient, we capitalize costs to obtain a contract when those amounts are significant and the contract is expected at inception to exceed one year in duration; otherwise, the costs are expensed in the period when incurred. Costs to obtain a contract primarily consist of bid and proposal costs, which are incremental to our fixed costs. There was no balance or amortization of Costs to obtain a contract in the current reporting period. Costs to fulfill a contract primarily consist of certain mobilization costs incurred to provide products or services to our customers. These costs are deferred and amortized over the period of contract performance. The closing balance of Costs to fulfill a contract as of June 30, 2018 was $14.3 million , with $1.2 million and $2.5 million of amortization for the three- and six-month periods ended June 30, 2018 , respectively. No impairment costs were recognized.</t>
  </si>
  <si>
    <t>Inventory Disclosure [Abstract]</t>
  </si>
  <si>
    <t>INVENTORY The following is information regarding our inventory: (in thousands) Jun 30, 2018 Dec 31, 2017 Inventory, net: Remotely operated vehicle parts and components $ 104,134 $ 97,313 Other inventory, primarily raw materials 81,792 117,969 Total $ 185,926 $ 215,282</t>
  </si>
  <si>
    <t>Debt</t>
  </si>
  <si>
    <t>Debt Disclosure [Abstract]</t>
  </si>
  <si>
    <t>DEBT Long-term Debt consisted of the following: (in thousands) Jun 30, 2018 Dec 31, 2017 4.650% Senior Notes due 2024 $ 500,000 $ 500,000 6.000% Senior Notes due 2028 300,000 — Term Loan Facility — 300,000 Fair value of interest rate swaps on $200 million of principal (9,405 ) (2,990 ) Unamortized debt issuance costs (8,367 ) (4,698 ) Revolving Credit Facility — — Long-term Debt $ 782,228 $ 792,312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will pay interest on the 2028 Senior Notes on February 1 and August 1 of each year, beginning on August 1, 2018. The 2028 Senior Notes are scheduled to mature on February 1, 2028. We may redeem some or all of the 2024 Senior Notes and the 2028 Senior Notes (collectively, the "Senior Notes") at specified redemption prices. We used the net proceeds from the 2028 Senior Notes to repay our term loan indebtedness described further below. In October 2014, we entered into a credit agreement (as amended, the "Credit Agreement") with a group of banks. The Credit Agreement provided for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The Credit Agreement also provided for a $300 million term loan (the "Term Loan Facility"), which we repaid in full in February 2018, using net proceeds from the issuance of our 2028 Senior Notes referred to above, and cash on hand. In February 2018, we entered into Agreement and Amendment No. 4 to Credit Agreement ("Amendment No. 4"). Amendment No. 4 amended the Credit Agreement to, among other things, extend the maturity of the Revolving Credit Facility to January 25, 2023 with the extending Lenders, which represent 90% of the existing commitments of the Lenders, such that the total commitments for the Revolving Credit Facility will be $500 million until October 25, 2021, and thereafter $450 million until January 25, 2023.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for borrowings under the Revolving Credit Facility; and (2) in the case of advances bearing interest at the Eurodollar Rate, from 1.125% to 1.750% .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of 55%. The Credit Agreement includes customary events of default and associated remedies. As of June 30, 2018 , we were in compliance with all the covenants set forth in the Credit Agreement. We have two interest rate swaps in place on a total of $200 million of the 2024 Senior Notes for the period to November 2024. Please refer to Note 5 — "Commitments and Contingencies" — for more information on our interest rate swaps. We incurred $6.9 million and $4.1 million of issuance costs related to the 2024 Senior Notes and the 2028 Senior Notes, respectively, and $2.6 million of loan costs, including costs of the amendments prior to Amendment No. 4, related to the Credit Agreement. The costs, net of accumulated amortization, are included as a reduction of Long-term Debt in our Consolidated Balance Sheet, as it pertains to the Senior Notes, and in Other non-current assets, as it pertains to the Credit Agreement. We are amortizing these costs to Interest expense through the maturity date for the Senior Notes and to January 2023 for the Credit Agreement.</t>
  </si>
  <si>
    <t>Commitments And Contingencies</t>
  </si>
  <si>
    <t>Commitments and Contingencies Disclosure [Abstract]</t>
  </si>
  <si>
    <t>COMMITMENTS AND CONTINGENCIES Litigation. In the ordinary course of business, we are subject to actions for damages alleging personal injury under the general maritime laws of the United States, including the Jones Act, for alleged negligence. We report actions for personal injury to our insurance carriers and believe that the settlement or disposition of those claims will not have a material adverse effect on our consolidated financial position, results of operations or cash flows. Various other actions and claims are pending against us, most of which are covered by insurance. Although we cannot predict the ultimate outcome of these matters, we believe that our ultimate liability, if any, that may result from these other actions and claims will not materially affect our results of operations, cash flows or financial position.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783 million as of June 30, 2018 ,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We have two interest rate swaps in place on a total of $200 million of the 2024 Senior Notes for the period to November 2024. The agreements swap the fixed interest rate of 4.650% on $100 million of the 2024 Senior Notes to the floating rate of one month LIBOR plus 2.426% and on another $100 million to one month LIBOR plus 2.823%. We estimate the combined fair value of the interest rate swaps to be a net liability of $9.4 million as of June 30, 2018 , which is included on our balance sheet in our Other Long-term Liabilities. These values were arrived at based on a discounted cash flow model using Level 2 inputs. Since the second quarter of 2015, the exchange rate for the Angolan kwanza relative to the U.S. dollar generally has been declining, although the exchange rate was relatively stable during 2017. As our functional currency in Angola is the U.S. dollar, we recorded foreign currency transaction losses related to the kwanza of $4.8 million and $12.4 million in the three- and six-month periods ended June 30, 2018 , respectively, as a component of Other income (expense), net in our Consolidated Statements of Operations for those respective periods. Our foreign currency transaction gains or losses related primarily to the remeasurement of our Angolan kwanza cash balances to U.S. dollars. Conversion of cash balances from kwanza to U.S. dollars is controlled by the central bank in Angola, and the central bank has slowed this process since mid-2015, causing our kwanza cash balances to subsequently increase. As of June 30, 2018 and December 31, 2017 , we had the equivalent of approximately $12 million and $27 million of kwanza cash balances, respectively, in Angola reflected on our balance sheet.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Our intention was to hold the bonds to maturity, and to reinvest funds from maturing bonds in similar long-term assets. We previously believed the chance of selling the bonds before maturity and repatriating cash out of Angola was remote. However, in the second quarter of 2018, $10 million of bonds matured which we reinvested in similar long-term assets. Additionally, we sold $23 million of bonds prior to their maturity date. As a result, we have changed our accounting for these bonds from held-to-maturity securities to available-for-sale securities, as we intend to sell the bonds if we are able to repatriate the proceeds. As of June 30, 2018 , we have classified $ 31 million of bonds due to mature in the next twelve months as Other current assets and $15 million of bonds due to mature after twelve months as Other non-current assets on our Consolidated Balance Sheet, with $5 million maturing in 2020 and $10 million maturing in 2023. During the second quarter of 2018, we were able to repatriate $31 million of cash from Angola. We estimated the fair market value of the Angolan bonds to be approximately $46 million as of June 30, 2018 using quoted prices. Since the market for the Angolan bonds is not an active market, the fair value of the Angolan bonds is classified within Level 2 in the fair value hierarchy under U.S. GAAP. As of June 30, 2018 , we have not recorded the difference between the fair market value and carrying amount of the outstanding bonds through the Consolidated Statement of Comprehensive Income (Loss) due to the insignificance of the difference between the fair market value and the carrying amount of the bonds.</t>
  </si>
  <si>
    <t>Earnings Per Share, Stock-Based Compensation and Share Repurchase Plan</t>
  </si>
  <si>
    <t>Shareholders' Equity, Earnings Per Share And Stock-Based Compensation [Abstract]</t>
  </si>
  <si>
    <t>Shareholders' Equity, Earnings Per Share And Stock-Based Compensation</t>
  </si>
  <si>
    <t>Earnings per Share. For each period presented, the only difference between our calculated weighted 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Dividends. From the second quarter of 2014 through the third quarter of 2016, we paid a quarterly dividend to our common shareholders of $0.27 per share. Starting in the fourth quarter of 2016 through the third quarter 2017, we paid a dividend of $0.15 per share. Our last quarterly dividend was $0.15 per share and was declared in July 2017 and was paid in September 2017. Share-Based Compensation. We have no outstanding stock options and, therefore, no share-based compensation to be recognized pursuant to stock option grants. During 2016, 2017 and through June 30, 2018, we granted restricted units of our common stock to certain of our key executives and employees. During 2016 through 2018, our Board of Directors granted restricted common stock to our nonemployee directors. The restricted units granted to our key executives and key employees generally vest in full on the third anniversary of the award date, conditional on continued employment. The restricted stock unit grants can vest pro rata over three years, provided the individual meets certain age and years-of-service requirements. The shares of restricted common stock we grant to our non-employee directors vest in full on the first anniversary of the award date, conditional upon continued service as a director.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16 through June 30, 2018 , at the earlier of three years after grant or at termination of employment or service, the grantee will be issued one share of our common stock for each unit vested. As of June 30, 2018 and December 31, 2017 , respective totals of 1,489,893 and 1,181,805 shares of restricted stock or restricted stock units were outstanding. We estimate that share-based compensation cost not yet recognized related to shares of restricted stock or restricted stock units, based on their grant-date fair values, was $16 million as of June 30, 2018 . This expense is being recognized on a stag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plan to repurchase up to 10 million shares of our common stock. Under this plan, we had repurchased 2.0 million shares of our common stock for $100 million through December 31, 2017 . We did not repurchase any shares under the plan during the six-month period ended June 30, 2018 . We account for the shares we hold in treasury under the cost method, at average cost.</t>
  </si>
  <si>
    <t>Income Taxes</t>
  </si>
  <si>
    <t>Income Tax Disclosure [Abstract]</t>
  </si>
  <si>
    <t>INCOME TAXES In December 2017, the United States enacted the Tax Act, which included a number of changes to existing U.S. tax laws that have an impact on our income tax provision, most notably a reduction of the U.S. corporate income tax rate from 35 percent to 21 percent for tax years beginning after December 31, 2017, and the creation of a territorial tax system with a one-time mandatory tax on applicable previously deferred earnings of foreign subsidiaries. We recognized the income tax effects of the Tax Act in our financial statements for the year ended December 31, 2017 in accordance with Staff Accounting Bulletin No. 118 (“SAB 118”), which provided SEC staff guidance for the application of accounting standards for income taxes in the reporting period in which the Tax Act was enacted. As such, our financial results reflected provisional amounts for those specific income tax effects of the Tax Act for which the accounting was incomplete but a reasonable estimate could be determined. The final determination is expected to be completed and reflected in our financial statements issued for subsequent reporting periods that fall within the measurement period contemplated by SAB 118. During the second quarter of 2018, the United States Internal Revenue Service issued Notice 2018-26, announcing its intent to issue regulations related to the application of the Section 965 one-time mandatory tax on applicable previously deferred earnings of foreign subsidiaries and potential anti-avoidance measures. Although the notice was not legally binding, we are currently reviewing whether future regulations contemplated by the notice could have any effect on the provisional amounts recorded as of December 31, 2017. Subsequently, on August 1, 2018, the United States Internal Revenue Service issued Proposed Regulations providing guidance regarding Section 965 of the Internal Revenue Code as amended by the Tax Act. We are currently reviewing the proposed regulations and will evaluate any impact on our estimated provisional tax during the third quarter of 2018. During interim periods, we provide for income taxes based on our current estimated annual effective tax rate using assumptions as to (1) earnings and other factors that would affect the tax provision for the remainder of the year and (2) the operations of foreign branches and subsidiaries that are subject to local income and withholding taxes. In the six-month period ended June 30, 2018 , we recognized additional tax expense of $3.6 million from discrete items, primarily related to $1.8 million of excess tax deficiencies on share-based compensation awards and $1.3 million of additional uncertain tax position. The effective tax rate for the six months ended June 30, 2018 was different from the federal statutory rate of 21.0% , primarily due to the geographic mix of operating revenue and results that generated taxes in certain jurisdictions that exceeded the tax benefit from losses and credits in other jurisdictions, which could not be realized in the quarter due to valuation allowances being provided, and discrete items discussed above. Given the currently challenging operating environment, we continue to evaluate the realizability of recorded deferred tax assets. It is our intention to continue to indefinitely reinvest in certain of our international operations; therefore, we do not provide withholding taxes on the possible distribution of these earnings. We do not believe the effective tax rate before discrete items is meaningful, as current conditions do not allow for relevant guidance in this regard. The effective tax rate for the six months ended June 30, 2017 was lower than the federal statutory rate of 35.0% , primarily due to our intention to indefinitely reinvest in certain of our international operations, partially offset by a discrete tax item associated with share-based compensation. In 2017, we did not provide for U.S. taxes on the portion of our foreign earnings that we deemed indefinitely reinvested. We conduct our international operations in a number of locations that have varying laws and regulations with regard to income and other taxes, some of which are subject to interpretation.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do not believe that the total of unrecognized tax benefits will increase or decrease significantly in the next twelve months. We account for any applicable interest and penalties on uncertain tax positions as a component of our provision for income taxes on our financial statements. Including associated foreign tax credits and penalties and interest, we have accrued a net total of $6.8 million in Other Long-term Liabilities on our balance sheet for unrecognized tax benefits as of June 30, 2018 . All additions or reductions to those liabilities would affect our effective income tax rate in the periods of change.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4 United Kingdom 2015 Norway 2015 Angola 2013 Brazil 2013 Australia 2013</t>
  </si>
  <si>
    <t>Business Segment Information</t>
  </si>
  <si>
    <t>Segment Reporting, Measurement Disclosures [Abstract]</t>
  </si>
  <si>
    <t>BUSINESS SEGMENT INFORMATION We are a global provider of engineered services and products, primarily to the offshore energy industry. Through the use of our applied technology expertise, we also serve the defense, aerospace and commercial theme park industries. Our Energy Services and Products business consists of Remotely Operated Vehicles ("ROVs"), Subsea Products, Subsea Projects and Asset Integrity. Our ROV segment provides submersible vehicles operated from the surface to support offshore energy exploration, development and production activities. Our Subsea Products segment supplies a variety of specialty subsea hardware and related services. Our Subsea Projects segment provides multiservice subsea support vessels and offshore diving and support vessel operations, primarily for inspection, maintenance and repair and installation activities. We have also provided survey, autonomous underwater vehicle and satellite-positioning services. Our Asset Integrity segment provides asset integrity management and assessment services, nondestructive testing and inspection. Our Advanced Technologies business provides project management, engineering services and equipment for applications in non-energy market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17 . The table that follows presents Revenue, Income (Loss) from Operations and Depreciation and Amortization by business segment for each of the periods indicated. Three Months Ended Six Months Ended (in thousands) Jun 30, 2018 Jun 30, 2017 Mar 31, 2018 Jun 30, 2018 Jun 30, 2017 Revenue Energy Services and Products Remotely Operated Vehicles $ 107,426 $ 103,432 $ 85,594 $ 193,020 $ 197,454 Subsea Products 121,704 174,893 126,688 248,392 325,532 Subsea Projects 78,036 75,545 56,860 134,896 138,501 Asset Integrity 67,422 58,192 61,288 128,710 110,850 Total Energy Services and Products 374,588 412,062 330,430 705,018 772,337 Advanced Technologies 104,086 102,974 85,983 190,069 188,875 Total $ 478,674 $ 515,036 $ 416,413 $ 895,087 $ 961,212 Income (Loss) from Operations Energy Services and Products Remotely Operated Vehicles $ 4,542 $ 10,376 $ (2,398 ) $ 2,144 $ 16,301 Subsea Products 2,295 10,552 1,755 4,050 22,035 Subsea Projects (10,358 ) 3,000 (2,359 ) (12,717 ) 3,187 Asset Integrity 3,357 3,755 1,679 5,036 6,022 Total Energy Services and Products (164 ) 27,683 (1,323 ) (1,487 ) 47,545 Advanced Technologies 7,886 7,632 1,668 9,554 12,658 Unallocated Expenses (27,359 ) (25,925 ) (27,494 ) (54,853 ) (50,963 ) Total $ (19,637 ) $ 9,390 $ (27,149 ) $ (46,786 ) $ 9,240 Depreciation and Amortization Energy Services and Products Remotely Operated Vehicles $ 28,269 $ 29,036 $ 27,642 $ 55,911 $ 58,265 Subsea Products 14,914 12,785 14,025 28,939 25,784 Subsea Projects 13,053 7,781 8,313 21,366 15,861 Asset Integrity 1,836 1,780 1,848 3,684 3,240 Total Energy Services and Products 58,072 51,382 51,828 109,900 103,150 Advanced Technologies 737 784 766 1,503 1,581 Unallocated Expenses 1,034 1,138 1,534 2,568 2,236 Total $ 59,843 $ 53,304 $ 54,128 $ 113,971 $ 106,967 We determine Income (Loss) from Operations for each business segment before interest income or expense, Other income (expense) and Provision for income taxes. We do not consider an allocation of these items to be practical. Our Equity in earnings (losses) of unconsolidated affiliates is part of our Subsea Projects segment.</t>
  </si>
  <si>
    <t>Summary Of Major Accounting Policies (Policy)</t>
  </si>
  <si>
    <t>Basis of Presentation</t>
  </si>
  <si>
    <t xml:space="preserve">Basis of Presentation . Oceaneering International, Inc. ("Oceaneering," "we" or "us") has prepared these unaudited consolidated financial statements pursuant to instructions for quarterly reports on Form 10-Q, which we are required to file with the U.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June 30, 2018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17 . The results for interim periods are not necessarily indicative of annual results. </t>
  </si>
  <si>
    <t>Principles of Consolidation</t>
  </si>
  <si>
    <t>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si>
  <si>
    <t>Reclassification</t>
  </si>
  <si>
    <t>Cash and Cash Equivalents</t>
  </si>
  <si>
    <t xml:space="preserve">Cash and Cash Equivalents. Cash and cash equivalents include demand deposits and highly liquid investments with original maturities of three months or less from the date of investment. </t>
  </si>
  <si>
    <t>Accounts Receivable</t>
  </si>
  <si>
    <t>Accounts Receivable – Allowances for Doubtful Accounts. We determine the need for allowances for doubtful accounts using the specific identification method. We generally do not require collateral from our customers.</t>
  </si>
  <si>
    <t xml:space="preserve">Inventory . Inventory is valued at the lower of cost or net realizable value. We determine cost using the weighted-average method. </t>
  </si>
  <si>
    <t>Property and Equipment</t>
  </si>
  <si>
    <t>Property and Equipment and Long-Lived Intangible Assets. We provide for depreciation of property and equipment on the straight-line method over their estimated useful lives. We charge the costs of repair and maintenance of property and equipment to operations as incurred, while we capitalize the costs of improvements that extend asset lives or functionality. Upon the disposition of property and equipment, the related cost and accumulated depreciation accounts are relieved and any resulting gain or loss is included as an adjustment to cost of services and products. Intangible assets, primarily acquired in connection with business combinations, include trade names, intellectual property and customer relationships and are being amortized over their estimated useful lives. We capitalize interest on assets where the construction period is anticipated to be more than three months. We capitalized $1.8 million and $1.2 million of interest in the three-month periods ended June 30, 2018 and 2017 , respectively, and $3.4 million and $2.2 million of interest in the six-month periods ended June 30, 2018 and 2017 , respectively. We do not allocate general administrative costs to capital proje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t>
  </si>
  <si>
    <t>Business Acquisitions</t>
  </si>
  <si>
    <t xml:space="preserve">Business Acquisitions . We account for business combinations using the acquisition method of accounting, and, in each case, we allocate the acquisition price to the assets acquired and liabilities assumed based on their fair market values as of the date of acquisition. In March 2018, we acquired Ecosse Subsea Limited (“Ecosse”) for $68 million in cash. Headquartered in Aberdeen, Scotland, Ecosse builds and operates seabed preparation, route clearance and trenching tools for submarine cables and pipelines on an integrated basis that includes vessels, ROVs and survey services. We have accounted for this acquisition by allocating the purchase price to the assets acquired and liabilities assumed based on their estimated fair values as of the date of acquisition. This purchase price allocation is preliminary and is subject to change upon completion of our valuation procedures. We have included Ecosse’s operations in our consolidated financial statements starting from the date of closing and its operating results are reflected in our Subsea Projects segment. </t>
  </si>
  <si>
    <t>Goodwill and Intangible Assets</t>
  </si>
  <si>
    <t xml:space="preserve">Goodwill. Annually, we are required to evaluate our goodwill by performing a qualitative or quantitative impairment test. Under the qualitative approach and after assessing the totality of events or circumstances, we determine that it is more likely than not the fair value of a reporting unit is less than its carrying amount, we are required to perform the quantitative analysis to determine the fair value. We tested the goodwill attributable to each of our reporting units for impairment as of December 31, 2017 and concluded that there was no impairment. In addition to our annual evaluation of goodwill for impairment, upon the occurrence of a triggering event, we review our goodwill to determine whether the existence of events or circumstances leads to a determination that it is more likely than not that the fair value of a reporting unit is less than its carrying amount. </t>
  </si>
  <si>
    <t>Foreign Currency Transactions and Translations Policy [Policy Text Block]</t>
  </si>
  <si>
    <t>Foreign Currency Translation. 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in accumulated other comprehensive income as a component of shareholders' equity. All foreign currency transaction gains and losses are recognized currently in the Consolidated Statements of Operations.</t>
  </si>
  <si>
    <t>Revenue Recognition, Policy [Policy Text Block]</t>
  </si>
  <si>
    <t>Revenue Recognition. On January 1, 2018, we adopted Accounting Standard Update ("ASU") 2014-09, " Revenue from Contracts with Customers, " which implemented Accounting Standards Codification Topic 606 ("ASC 606"). We have used the modified retrospective method applied to those contracts which were not completed as of January 1, 2018, and have utilized the practical expedient to reflect the effect on contract modifications in the aggregate. The cumulative effect of applying ASC 606 has been recognized as an adjustment to retained earnings as of January 1, 2018. The comparative information with respect to prior periods has not been retrospectively restated and continues to be reported under the accounting standards in effect for those periods. The cumulative effect of the changes made to our Consolidated Balance Sheet as of January 1, 2018 for the adoption of ASC 606 was as follows: (in thousands) Dec 31, 2017 Adjustments Due to ASC 606 Jan 1, 2018 Under ASC 606 Assets Accounts receivable $ 476,903 $ (163,963 ) $ 312,940 Contract assets — 171,956 171,956 Total accounts receivable 476,903 7,993 484,896 Inventory 215,282 (34,187 ) 181,095 Liabilities Accrued liabilities 350,258 (63,045 ) 287,213 Contract liabilities — 37,590 37,590 Total accrued liabilities 350,258 (25,455 ) 324,803 Other long-term liabilities 131,323 (202 ) 131,121 Equity Retained earnings 2,417,412 (537 ) 2,416,875 In accordance with the ASC 606 requirements, the impact of adoption on carryover contracts on our Consolidated Statement of Operations and Consolidated Balance Sheet was as follows: Consolidated Statement of Operations Six Months Ended June 30, 2018 (in thousands) As Reported Under ASC 606 Effect of Change Balances Without Adoption of ASC 606 Revenue $ 895,087 $ (10,729 ) $ 884,358 Cost of services and products 846,531 (764 ) 845,767 Provision (benefit) for income taxes 9,182 (1,970 ) 7,212 Net income (loss) (82,209 ) (7,995 ) (90,204 ) Consolidated Balance Sheet Jun 30, 2018 (in thousands) As Reported Under ASC 606 Effect of Change Balances Without Adoption of ASC 606 Assets Accounts receivable $ 335,858 $ — $ 335,858 Unbilled accounts receivable — 144,579 144,579 Contract assets 168,464 (168,464 ) — Total accounts receivable 504,322 (23,885 ) 480,437 Inventory 185,926 19,814 205,740 Liabilities Accrued liabilities 306,089 (164 ) 305,925 Contract liabilities 30,137 5,316 35,453 Total accrued liabilities 336,226 5,152 341,378 Other long-term liabilities 122,610 (1,768 ) 120,842 Equity Retained earnings 2,334,666 (7,458 ) 2,327,20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that are collected by us from a customer, are excluded from revenue. In our service-based business lines, which principally charge on a day rate basis for services provided, there is no significant impact in the pattern of revenue and profit recognition as a result of implementation of ASC 606. In our product-based business lines, we expect impacts on the pattern of our revenue and profit recognition in our contracts using the percentage-of-completion method, as a result of the requirement to exclude uninstalled materials and significant inefficiencies from the measure of progress. This is most likely to occur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We always strive to estimate our contract costs and profitability accurately. However,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Please see Note 2 — "Revenue" — for more information on our revenue from contracts with customers.</t>
  </si>
  <si>
    <t>New Accounting Pronouncements, Policy [Policy Text Block]</t>
  </si>
  <si>
    <t>New Accounting Standards . In January 2016, the Financial Accounting Standards Board ("FASB") issued ASU No.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provides an expedient for the valuation and impairment assessment of equity investments without readily determinable fair values by requiring a qualitative assessment to identify value and impairment — when a qualitative assessment indicates that an impairment exists, an entity is required to measure the investment at fair value. ASU No. 2016-01 was effective for us beginning on January 1, 2018, and we have utilized the expedient for valuing equity investments without readily determinable fair values. This update has not had a material impact on our consolidated financial statements. In February 2016, the FASB issued ASU No. 2016-02, "Leases." This update requires reporting entities to separate the lease components from the non-lease components in a contract and recognize lease assets and lease liabilities on the balance sheet for substantially all lease arrangements. ASU No. 2016-02 will become effective for us beginning January 1, 2019. We have formed a project team, which has completed its planning work and has an initial view of the work required relevant to the standard. This plan is expected to enable us to complete all of the required work to assess our position, create the necessary policy, procedures and controls and calculate the effect of applying ASU 2016-02 as of the date of initial application in line with the timeline and requirements of the ASU. We expect to be able to provide a qualitative assessment of the effects of the impacts of ASU 2016-02 on our existing contracts later this year. In October 2016, the FASB issued ASU 2016-16, "Income Taxes (Topic 740) – Intra-Entity Transfers of Assets Other than Inventory." Previously, U.S. GAAP generally prohibited the recognition of current and deferred income taxes for an intra-entity asset transfer until the asset was sold to an outside party. The amendments in this update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were effective for us beginning January 1, 2018. This ASU has not had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ill become effective for us beginning January 1, 2019, and early adoption is permitted. We do not anticipate that this ASU will have a material effect on our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amendments in this ASU will become effective for us beginning January 1, 2019, and early adoption is permitted. We do not anticipate that this ASU will have a material effect on our consolidated financial statements.</t>
  </si>
  <si>
    <t>Summary Of Major Accounting Policies Summary of Major Accounting Policies (Tables)</t>
  </si>
  <si>
    <t>Schedule of Prospective Adoption of New Accounting Pronouncements [Table Text Block]</t>
  </si>
  <si>
    <t>The cumulative effect of the changes made to our Consolidated Balance Sheet as of January 1, 2018 for the adoption of ASC 606 was as follows: (in thousands) Dec 31, 2017 Adjustments Due to ASC 606 Jan 1, 2018 Under ASC 606 Assets Accounts receivable $ 476,903 $ (163,963 ) $ 312,940 Contract assets — 171,956 171,956 Total accounts receivable 476,903 7,993 484,896 Inventory 215,282 (34,187 ) 181,095 Liabilities Accrued liabilities 350,258 (63,045 ) 287,213 Contract liabilities — 37,590 37,590 Total accrued liabilities 350,258 (25,455 ) 324,803 Other long-term liabilities 131,323 (202 ) 131,121 Equity Retained earnings 2,417,412 (537 ) 2,416,875 In accordance with the ASC 606 requirements, the impact of adoption on carryover contracts on our Consolidated Statement of Operations and Consolidated Balance Sheet was as follows: Consolidated Statement of Operations Six Months Ended June 30, 2018 (in thousands) As Reported Under ASC 606 Effect of Change Balances Without Adoption of ASC 606 Revenue $ 895,087 $ (10,729 ) $ 884,358 Cost of services and products 846,531 (764 ) 845,767 Provision (benefit) for income taxes 9,182 (1,970 ) 7,212 Net income (loss) (82,209 ) (7,995 ) (90,204 ) Consolidated Balance Sheet Jun 30, 2018 (in thousands) As Reported Under ASC 606 Effect of Change Balances Without Adoption of ASC 606 Assets Accounts receivable $ 335,858 $ — $ 335,858 Unbilled accounts receivable — 144,579 144,579 Contract assets 168,464 (168,464 ) — Total accounts receivable 504,322 (23,885 ) 480,437 Inventory 185,926 19,814 205,740 Liabilities Accrued liabilities 306,089 (164 ) 305,925 Contract liabilities 30,137 5,316 35,453 Total accrued liabilities 336,226 5,152 341,378 Other long-term liabilities 122,610 (1,768 ) 120,842 Equity Retained earnings 2,334,666 (7,458 ) 2,327,208</t>
  </si>
  <si>
    <t>Revenue (Tables)</t>
  </si>
  <si>
    <t>Revenue from External Customers by Geographic Areas [Table Text Block]</t>
  </si>
  <si>
    <t>Geographic Operating Areas: Foreign: Africa $ 61,966 $ 74,759 $ 55,087 $ 117,053 $ 155,271 United Kingdom 50,999 74,714 45,319 96,318 141,460 Norway 51,827 44,753 39,042 90,869 74,553 Asia and Australia 43,448 51,281 38,946 82,394 97,148 Brazil 13,461 7,253 18,828 32,289 17,945 Other 14,811 16,744 19,639 34,450 31,348 Total Foreign 236,512 269,504 216,861 453,373 517,725 United States 242,162 245,532 199,552 441,714 443,487 Total $ 478,674 $ 515,036 $ 416,413 $ 895,087 $ 961,212</t>
  </si>
  <si>
    <t>Revenue by Timing of Transfer of Goods or Services [Table Text Block]</t>
  </si>
  <si>
    <t xml:space="preserve"> June 30, 2018 Timing of Transfer of Goods or Services: Revenue recognized over time $ 811,702 Revenue recognized at a point in time 83,385 Total $ 895,087 </t>
  </si>
  <si>
    <t>Revenue from External Customers by Products and Services [Table Text Block]</t>
  </si>
  <si>
    <t>The following table presents Revenue disaggregated by business segment, geographical region, and timing of transfer of goods or services. Three Months Ended Six Months Ended (in thousands) June 30, 2018 June 30, 2017 March 31, 2018 June 30, 2018 June 30, 2017 Business Segment: Energy Services and Products Remotely Operated Vehicles $ 107,426 $ 103,432 $ 85,594 $ 193,020 $ 197,454 Subsea Products 121,704 174,893 126,688 248,392 325,532 Subsea Projects 78,036 75,545 56,860 134,896 138,501 Asset Integrity 67,422 58,192 61,288 128,710 110,850 Total Energy Services and Products 374,588 412,062 330,430 705,018 772,337 Advanced Technologies 104,086 102,974 85,983 190,069 188,875 Total $ 478,674 $ 515,036 $ 416,413 $ 895,087 $ 961,212</t>
  </si>
  <si>
    <t>Inventory (Tables)</t>
  </si>
  <si>
    <t>Inventory [Table Text Block]</t>
  </si>
  <si>
    <t xml:space="preserve"> (in thousands) Jun 30, 2018 Dec 31, 2017 Inventory, net: Remotely operated vehicle parts and components $ 104,134 $ 97,313 Other inventory, primarily raw materials 81,792 117,969 Total $ 185,926 $ 215,282</t>
  </si>
  <si>
    <t>Debt (Tables)</t>
  </si>
  <si>
    <t>Debt Instrument [Line Items]</t>
  </si>
  <si>
    <t>Schedule of Debt [Table Text Block]</t>
  </si>
  <si>
    <t>Long-term Debt consisted of the following: (in thousands) Jun 30, 2018 Dec 31, 2017 4.650% Senior Notes due 2024 $ 500,000 $ 500,000 6.000% Senior Notes due 2028 300,000 — Term Loan Facility — 300,000 Fair value of interest rate swaps on $200 million of principal (9,405 ) (2,990 ) Unamortized debt issuance costs (8,367 ) (4,698 ) Revolving Credit Facility — — Long-term Debt $ 782,228 $ 792,312</t>
  </si>
  <si>
    <t>Income Taxes (Tables)</t>
  </si>
  <si>
    <t>Summary of Income Tax Examinations</t>
  </si>
  <si>
    <t xml:space="preserve"> The following lists the earliest tax years open to examination by tax authorities where we have significant operations: Jurisdiction Periods United States 2014 United Kingdom 2015 Norway 2015 Angola 2013 Brazil 2013 Australia 2013</t>
  </si>
  <si>
    <t>Business Segment Information (Tables)</t>
  </si>
  <si>
    <t>Financial Data By Business Segment</t>
  </si>
  <si>
    <t>The table that follows presents Revenue, Income (Loss) from Operations and Depreciation and Amortization by business segment for each of the periods indicated. Three Months Ended Six Months Ended (in thousands) Jun 30, 2018 Jun 30, 2017 Mar 31, 2018 Jun 30, 2018 Jun 30, 2017 Revenue Energy Services and Products Remotely Operated Vehicles $ 107,426 $ 103,432 $ 85,594 $ 193,020 $ 197,454 Subsea Products 121,704 174,893 126,688 248,392 325,532 Subsea Projects 78,036 75,545 56,860 134,896 138,501 Asset Integrity 67,422 58,192 61,288 128,710 110,850 Total Energy Services and Products 374,588 412,062 330,430 705,018 772,337 Advanced Technologies 104,086 102,974 85,983 190,069 188,875 Total $ 478,674 $ 515,036 $ 416,413 $ 895,087 $ 961,212 Income (Loss) from Operations Energy Services and Products Remotely Operated Vehicles $ 4,542 $ 10,376 $ (2,398 ) $ 2,144 $ 16,301 Subsea Products 2,295 10,552 1,755 4,050 22,035 Subsea Projects (10,358 ) 3,000 (2,359 ) (12,717 ) 3,187 Asset Integrity 3,357 3,755 1,679 5,036 6,022 Total Energy Services and Products (164 ) 27,683 (1,323 ) (1,487 ) 47,545 Advanced Technologies 7,886 7,632 1,668 9,554 12,658 Unallocated Expenses (27,359 ) (25,925 ) (27,494 ) (54,853 ) (50,963 ) Total $ (19,637 ) $ 9,390 $ (27,149 ) $ (46,786 ) $ 9,240 Depreciation and Amortization Energy Services and Products Remotely Operated Vehicles $ 28,269 $ 29,036 $ 27,642 $ 55,911 $ 58,265 Subsea Products 14,914 12,785 14,025 28,939 25,784 Subsea Projects 13,053 7,781 8,313 21,366 15,861 Asset Integrity 1,836 1,780 1,848 3,684 3,240 Total Energy Services and Products 58,072 51,382 51,828 109,900 103,150 Advanced Technologies 737 784 766 1,503 1,581 Unallocated Expenses 1,034 1,138 1,534 2,568 2,236 Total $ 59,843 $ 53,304 $ 54,128 $ 113,971 $ 106,967</t>
  </si>
  <si>
    <t>Summary Of Major Accounting Policies - Principles of Consolidation And Repurchases (Details)</t>
  </si>
  <si>
    <t>Minimum [Member]</t>
  </si>
  <si>
    <t>Schedule of Equity Method Investments [Line Items]</t>
  </si>
  <si>
    <t>Consolidation, Less than Wholly Owned Subsidiary, Parent Ownership Interest, Percentage</t>
  </si>
  <si>
    <t>50.00%</t>
  </si>
  <si>
    <t>Equity Method Investment, Ownership Interest Threshold For Consolidation, Percentage</t>
  </si>
  <si>
    <t>20.00%</t>
  </si>
  <si>
    <t>Maximum [Member]</t>
  </si>
  <si>
    <t>Summary Of Major Accounting Policies - Property, Plant and Equipment (Details) - USD ($) $ in Thousands</t>
  </si>
  <si>
    <t>Interest Costs, Capitalized During Period</t>
  </si>
  <si>
    <t>Summary Of Major Accounting Policies Business Combination Disclosure (Details) - USD ($) $ in Thousands</t>
  </si>
  <si>
    <t>Business Acquisition [Line Items]</t>
  </si>
  <si>
    <t>Summary Of Major Accounting Policies Summary of Major Accounting Policies - Revenue Recognition (Details) - USD ($) $ in Thousands</t>
  </si>
  <si>
    <t>Mar. 31, 2018</t>
  </si>
  <si>
    <t>Jan. 01, 2018</t>
  </si>
  <si>
    <t>Accounts receivable, billed</t>
  </si>
  <si>
    <t>Revenues</t>
  </si>
  <si>
    <t>Revenue, adjusted</t>
  </si>
  <si>
    <t>effect of change, revenue</t>
  </si>
  <si>
    <t>Cost of Goods and Services Sold</t>
  </si>
  <si>
    <t>Cost of services and products, adjusted</t>
  </si>
  <si>
    <t>Effect of change, cost of services and products</t>
  </si>
  <si>
    <t>Income Tax Expense (Benefit)</t>
  </si>
  <si>
    <t>Income taxes, adjusted</t>
  </si>
  <si>
    <t>Effect of change, income taxes</t>
  </si>
  <si>
    <t>Accounts Receivable, Net, Current</t>
  </si>
  <si>
    <t>Effect of change, total accounts receivable</t>
  </si>
  <si>
    <t>Effect of change, accounts receivable</t>
  </si>
  <si>
    <t>Total accounts receivable, adjusted</t>
  </si>
  <si>
    <t>Accounts receivable, adjusted</t>
  </si>
  <si>
    <t>Inventory, Net</t>
  </si>
  <si>
    <t>Inventory, adjusted</t>
  </si>
  <si>
    <t>Accrued liabilities, excluding deferred revenue</t>
  </si>
  <si>
    <t>Unbilled Receivables, Current</t>
  </si>
  <si>
    <t>Contract assets, current, adjusted</t>
  </si>
  <si>
    <t>Unbilled accounts receivable, current, adjusted</t>
  </si>
  <si>
    <t>Contract assets, current</t>
  </si>
  <si>
    <t>Effect of change, contract assets</t>
  </si>
  <si>
    <t>Effect of change, unbilled accounts receivable</t>
  </si>
  <si>
    <t>Inventory, Gross</t>
  </si>
  <si>
    <t>Accrued Liabilities, Current</t>
  </si>
  <si>
    <t>Accrued liabilities, (excl deferred revenue) adjusted</t>
  </si>
  <si>
    <t>Total accrued liabilities, adjusted</t>
  </si>
  <si>
    <t>Effect of change, accrued liabilities</t>
  </si>
  <si>
    <t>Effect of change, total accrued liabilities</t>
  </si>
  <si>
    <t>Deferred Revenue</t>
  </si>
  <si>
    <t>Effect of change, deferred revenue</t>
  </si>
  <si>
    <t>Deferred revenue without adoption of ASC 606</t>
  </si>
  <si>
    <t>Effect of change, inventory</t>
  </si>
  <si>
    <t>Other Liabilities, Noncurrent</t>
  </si>
  <si>
    <t>Other long-term liabilities, adjusted</t>
  </si>
  <si>
    <t>Effect of change, other long -term liabilities</t>
  </si>
  <si>
    <t>Retained Earnings (Accumulated Deficit)</t>
  </si>
  <si>
    <t>Effect of change, retained earnings</t>
  </si>
  <si>
    <t>Net Income (Loss), Including Portion Attributable to Noncontrolling Interest</t>
  </si>
  <si>
    <t>Effect of change, Net Income</t>
  </si>
  <si>
    <t>Retained earnings, adjusted</t>
  </si>
  <si>
    <t>Net income, adjusted</t>
  </si>
  <si>
    <t>Revenue Revenue by Timing of Transfer of Goods or Services (Details) - USD ($) $ in Thousands</t>
  </si>
  <si>
    <t>Revenue Recognition [Abstract]</t>
  </si>
  <si>
    <t>Revenue over time</t>
  </si>
  <si>
    <t>Revenue at a point in time</t>
  </si>
  <si>
    <t>Revenue (Details) - USD ($) $ in Thousands</t>
  </si>
  <si>
    <t>Segment Reporting Information [Line Items]</t>
  </si>
  <si>
    <t>Rovs Member</t>
  </si>
  <si>
    <t>Subsea Products Member</t>
  </si>
  <si>
    <t>Subsea Projects Member</t>
  </si>
  <si>
    <t>Asset Integrity [Member]</t>
  </si>
  <si>
    <t>Oil And Gas [Member]</t>
  </si>
  <si>
    <t>Advanced Technologies Member</t>
  </si>
  <si>
    <t>Revenue by Geographic Area (Details) - USD ($) $ in Thousands</t>
  </si>
  <si>
    <t>Revenue by Geographic Area [Line Items]</t>
  </si>
  <si>
    <t>Africa [Member]</t>
  </si>
  <si>
    <t>UNITED KINGDOM</t>
  </si>
  <si>
    <t>NORWAY</t>
  </si>
  <si>
    <t>Asia Pacific [Member]</t>
  </si>
  <si>
    <t>BRAZIL</t>
  </si>
  <si>
    <t>Segment, Geographical, Groups of Countries, Group Three [Member]</t>
  </si>
  <si>
    <t>Segment, Geographical, Groups of Countries, Foreign [Member]</t>
  </si>
  <si>
    <t>UNITED STATES</t>
  </si>
  <si>
    <t>Revenue Contract balances (Details) - USD ($) $ in Thousands</t>
  </si>
  <si>
    <t>Billing for the reporting period</t>
  </si>
  <si>
    <t>Revenue recognized but unbilled</t>
  </si>
  <si>
    <t>Revenue Recognition, Milestone Method, Revenue Recognized</t>
  </si>
  <si>
    <t>Deferrals of customer payments</t>
  </si>
  <si>
    <t>increase or decrease in contract liability balance, current</t>
  </si>
  <si>
    <t>Revenue Performance obligation (Details) $ in Millions</t>
  </si>
  <si>
    <t>Jun. 30, 2018USD ($)</t>
  </si>
  <si>
    <t>Revenue Recognition for Remaining Performance Obligations</t>
  </si>
  <si>
    <t>Price Allocated to Remaining Performance Obligations</t>
  </si>
  <si>
    <t>Revenue Costs to obtain or fulfill a contract (Details) $ in Millions</t>
  </si>
  <si>
    <t>Costs to fulfill a contract</t>
  </si>
  <si>
    <t>Amortization of costs to fulfill a contract</t>
  </si>
  <si>
    <t>Inventory (Details) - USD ($) $ in Thousands</t>
  </si>
  <si>
    <t>Inventory for remotely operated vehicles</t>
  </si>
  <si>
    <t>Other inventory, primarily raw materials</t>
  </si>
  <si>
    <t>Total</t>
  </si>
  <si>
    <t>Debt - Long-Term Debt (Details) - USD ($) $ in Thousands</t>
  </si>
  <si>
    <t>Dec. 31, 2014</t>
  </si>
  <si>
    <t>Nov. 21, 2014</t>
  </si>
  <si>
    <t>Debt Instrument, Interest Rate, Stated Percentage</t>
  </si>
  <si>
    <t>4.65%</t>
  </si>
  <si>
    <t>Payments of Debt Issuance Costs</t>
  </si>
  <si>
    <t>Notes Payable, Fair Value Disclosure</t>
  </si>
  <si>
    <t>4.650% Senior Notes due 2024</t>
  </si>
  <si>
    <t>Senior Notes 2028</t>
  </si>
  <si>
    <t>Unamortized Debt Issuance Expense</t>
  </si>
  <si>
    <t>Fair Value Hedge Liabilities</t>
  </si>
  <si>
    <t>Loans Payable to Bank</t>
  </si>
  <si>
    <t>Revolving credit facility</t>
  </si>
  <si>
    <t>Debt - Line of Credit (Details) - USD ($) $ in Millions</t>
  </si>
  <si>
    <t>Line of Credit Facility [Line Items]</t>
  </si>
  <si>
    <t>Line of Credit Facility, Available Additional Borrowing Capacity</t>
  </si>
  <si>
    <t>Payments of Financing Costs</t>
  </si>
  <si>
    <t>Line of Credit Facility, Unused Capacity, Commitment Fee Percentage</t>
  </si>
  <si>
    <t>0.125%</t>
  </si>
  <si>
    <t>0.30%</t>
  </si>
  <si>
    <t>Line of Credit [Member]</t>
  </si>
  <si>
    <t>Line of Credit Facility, Maximum Borrowing Capacity</t>
  </si>
  <si>
    <t>Credit Agreement [Member]</t>
  </si>
  <si>
    <t>Credit Agreement [Member] | Adjusted Base Rate Advances [Member] | Adjusted Base Rate [Member] | Federal Funds Rate [Member] | Minimum [Member]</t>
  </si>
  <si>
    <t>Line of Credit Facility, Basis Spread on Variable Rate</t>
  </si>
  <si>
    <t>0.50%</t>
  </si>
  <si>
    <t>Credit Agreement [Member] | Adjusted Base Rate Advances [Member] | Adjusted Base Rate [Member] | Eurodollar Rate [Member] | Minimum [Member]</t>
  </si>
  <si>
    <t>1.00%</t>
  </si>
  <si>
    <t>Credit Agreement [Member] | Adjusted Base Rate Advances [Member] | Applicable Margin [Member] | Minimum [Member]</t>
  </si>
  <si>
    <t>Credit Agreement [Member] | Adjusted Base Rate Advances [Member] | Applicable Margin [Member] | Maximum [Member]</t>
  </si>
  <si>
    <t>0.75%</t>
  </si>
  <si>
    <t>Credit Agreement [Member] | Eurodollar Advances [Member] | Applicable Margin [Member] | Minimum [Member]</t>
  </si>
  <si>
    <t>1.125%</t>
  </si>
  <si>
    <t>Credit Agreement [Member] | Eurodollar Advances [Member] | Applicable Margin [Member] | Maximum [Member]</t>
  </si>
  <si>
    <t>1.75%</t>
  </si>
  <si>
    <t>Commitments And Contingencies - Narrative (Details) - USD ($) $ in Thousands</t>
  </si>
  <si>
    <t>Dec. 31, 2016</t>
  </si>
  <si>
    <t>Loss Contingencies [Line Items]</t>
  </si>
  <si>
    <t>Derivative, Amount of Hedged Item</t>
  </si>
  <si>
    <t>Foreign Currency Transaction Gain (Loss), before Tax</t>
  </si>
  <si>
    <t>Cash repatriated</t>
  </si>
  <si>
    <t>Angola, Kwanza</t>
  </si>
  <si>
    <t>Fair Value, Inputs, Level 2 [Member]</t>
  </si>
  <si>
    <t>Investments, Fair Value Disclosure</t>
  </si>
  <si>
    <t>Available-for-sale Securities, Noncurrent</t>
  </si>
  <si>
    <t>available-for-sale securities, noncurrent, mature in 2020</t>
  </si>
  <si>
    <t>Available-for-sale securities, noncurrent, mature in 2023</t>
  </si>
  <si>
    <t>Available-for-sales investments, amortized costs basis</t>
  </si>
  <si>
    <t>Earnings Per Share, Stock-Based Compensation and Share Repurchase Plan (Narrative) (Details) - USD ($) $ / shares in Units, $ in Millions</t>
  </si>
  <si>
    <t>Dec. 12, 2014</t>
  </si>
  <si>
    <t>Shareholders' Equity, Earnings Per Share And Stock-Based Compensation [Line Items]</t>
  </si>
  <si>
    <t>Share-based Compensation Arrangement by Share-based Payment Award, Equity Instruments Other than Options, Nonvested, Number</t>
  </si>
  <si>
    <t>Stock Repurchase Program, Number of Shares Authorized to be Repurchased</t>
  </si>
  <si>
    <t>Stock Repurchase Program, Total Number of Shares Repurchased To Date</t>
  </si>
  <si>
    <t>Stock Repurchase Program, Total Shares Repurchased To Date, Amount</t>
  </si>
  <si>
    <t>Restricted Stock Units (RSUs) [Member]</t>
  </si>
  <si>
    <t>Employee Service Share-based Compensation, Nonvested Awards, Total Compensation Cost Not yet Recognized, Share-based Awards Other than Options</t>
  </si>
  <si>
    <t>Restricted Stock Units (RSUs) [Member] | Minimum [Member]</t>
  </si>
  <si>
    <t>Share-based Compensation Arrangement by Share-based Payment Award, Award Vesting Period</t>
  </si>
  <si>
    <t>1 year</t>
  </si>
  <si>
    <t>Restricted Stock Units (RSUs) [Member] | Maximum [Member]</t>
  </si>
  <si>
    <t>3 years</t>
  </si>
  <si>
    <t>Dividend Declared [Member]</t>
  </si>
  <si>
    <t>Common Stock, Dividends, Per Share, Declared</t>
  </si>
  <si>
    <t>Income Taxes - Narrative (Details) - USD ($) $ in Millions</t>
  </si>
  <si>
    <t>Operating Loss Carryforwards [Line Items]</t>
  </si>
  <si>
    <t>Tax Adjustments, Settlements, and Unusual Provisions</t>
  </si>
  <si>
    <t>Discrete item 1</t>
  </si>
  <si>
    <t>Employee Service Share-based Compensation, Tax Benefit from Compensation Expense</t>
  </si>
  <si>
    <t>Unrecognized Tax Benefits, Probability Threshold of Realizing for Tax Benefits Recognition, Minimum Percentage</t>
  </si>
  <si>
    <t>Unrecognized Tax Benefits, Including Foreign Tax Credits and Penalties and Interest</t>
  </si>
  <si>
    <t>Federal statutory tax rate</t>
  </si>
  <si>
    <t>21.00%</t>
  </si>
  <si>
    <t>35.00%</t>
  </si>
  <si>
    <t>Income Taxes - Summary Of Earliest Tax Years Open To Examination (Details)</t>
  </si>
  <si>
    <t>United States [Member]</t>
  </si>
  <si>
    <t>Income Tax Examination [Line Items]</t>
  </si>
  <si>
    <t>Earliest tax years open to examination by tax authorities</t>
  </si>
  <si>
    <t>United Kingdom [Member]</t>
  </si>
  <si>
    <t>Norway [Member]</t>
  </si>
  <si>
    <t>Angola [Member]</t>
  </si>
  <si>
    <t>Brazil [Member]</t>
  </si>
  <si>
    <t>Australia [Member]</t>
  </si>
  <si>
    <t>Business Segment Information - Financial Data By Business Segment (Details) - USD ($) $ in Thousands</t>
  </si>
  <si>
    <t>ROVs [Member]</t>
  </si>
  <si>
    <t>Subsea Projects [Member]</t>
  </si>
  <si>
    <t>Advanced Technologies [Member]</t>
  </si>
  <si>
    <t>Unallocated Expens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85327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21</v>
      </c>
    </row>
    <row r="4" spans="1:2">
      <c r="A4" s="4" t="s">
        <v>146</v>
      </c>
      <c r="B4" s="4" t="s">
        <v>147</v>
      </c>
    </row>
    <row r="5" spans="1:2">
      <c r="A5" s="4" t="s">
        <v>148</v>
      </c>
      <c r="B5" s="4" t="s">
        <v>149</v>
      </c>
    </row>
    <row r="6" spans="1:2">
      <c r="A6" s="4" t="s">
        <v>150</v>
      </c>
      <c r="B6" s="4" t="s">
        <v>151</v>
      </c>
    </row>
    <row r="7" spans="1:2">
      <c r="A7" s="4" t="s">
        <v>152</v>
      </c>
    </row>
    <row r="8" spans="1:2">
      <c r="A8" s="4" t="s">
        <v>153</v>
      </c>
      <c r="B8" s="4" t="s">
        <v>154</v>
      </c>
    </row>
    <row r="9" spans="1:2">
      <c r="A9" s="4" t="s">
        <v>155</v>
      </c>
      <c r="B9" s="4" t="s">
        <v>156</v>
      </c>
    </row>
    <row r="10" spans="1:2">
      <c r="A10" s="4" t="s">
        <v>27</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24</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9541</v>
      </c>
      <c r="C3" s="7" t="n">
        <v>430316</v>
      </c>
    </row>
    <row r="4" spans="1:3">
      <c r="A4" s="4" t="s">
        <v>26</v>
      </c>
      <c r="B4" s="5" t="n">
        <v>504322</v>
      </c>
      <c r="C4" s="5" t="n">
        <v>476903</v>
      </c>
    </row>
    <row r="5" spans="1:3">
      <c r="A5" s="4" t="s">
        <v>27</v>
      </c>
      <c r="B5" s="5" t="n">
        <v>185926</v>
      </c>
      <c r="C5" s="5" t="n">
        <v>215282</v>
      </c>
    </row>
    <row r="6" spans="1:3">
      <c r="A6" s="4" t="s">
        <v>28</v>
      </c>
      <c r="B6" s="5" t="n">
        <v>84456</v>
      </c>
      <c r="C6" s="5" t="n">
        <v>64901</v>
      </c>
    </row>
    <row r="7" spans="1:3">
      <c r="A7" s="4" t="s">
        <v>29</v>
      </c>
      <c r="B7" s="5" t="n">
        <v>1114245</v>
      </c>
      <c r="C7" s="5" t="n">
        <v>1187402</v>
      </c>
    </row>
    <row r="8" spans="1:3">
      <c r="A8" s="4" t="s">
        <v>30</v>
      </c>
      <c r="B8" s="5" t="n">
        <v>2812374</v>
      </c>
      <c r="C8" s="5" t="n">
        <v>2815579</v>
      </c>
    </row>
    <row r="9" spans="1:3">
      <c r="A9" s="4" t="s">
        <v>31</v>
      </c>
      <c r="B9" s="5" t="n">
        <v>1798370</v>
      </c>
      <c r="C9" s="5" t="n">
        <v>1751375</v>
      </c>
    </row>
    <row r="10" spans="1:3">
      <c r="A10" s="4" t="s">
        <v>32</v>
      </c>
      <c r="B10" s="5" t="n">
        <v>1014004</v>
      </c>
      <c r="C10" s="5" t="n">
        <v>1064204</v>
      </c>
    </row>
    <row r="11" spans="1:3">
      <c r="A11" s="3" t="s">
        <v>33</v>
      </c>
    </row>
    <row r="12" spans="1:3">
      <c r="A12" s="4" t="s">
        <v>34</v>
      </c>
      <c r="B12" s="5" t="n">
        <v>501348</v>
      </c>
      <c r="C12" s="5" t="n">
        <v>455599</v>
      </c>
    </row>
    <row r="13" spans="1:3">
      <c r="A13" s="4" t="s">
        <v>35</v>
      </c>
      <c r="B13" s="5" t="n">
        <v>273151</v>
      </c>
      <c r="C13" s="5" t="n">
        <v>316745</v>
      </c>
    </row>
    <row r="14" spans="1:3">
      <c r="A14" s="4" t="s">
        <v>36</v>
      </c>
      <c r="B14" s="5" t="n">
        <v>774499</v>
      </c>
      <c r="C14" s="5" t="n">
        <v>772344</v>
      </c>
    </row>
    <row r="15" spans="1:3">
      <c r="A15" s="4" t="s">
        <v>37</v>
      </c>
      <c r="B15" s="5" t="n">
        <v>2902748</v>
      </c>
      <c r="C15" s="5" t="n">
        <v>3023950</v>
      </c>
    </row>
    <row r="16" spans="1:3">
      <c r="A16" s="3" t="s">
        <v>38</v>
      </c>
    </row>
    <row r="17" spans="1:3">
      <c r="A17" s="4" t="s">
        <v>39</v>
      </c>
      <c r="B17" s="5" t="n">
        <v>91150</v>
      </c>
      <c r="C17" s="5" t="n">
        <v>85539</v>
      </c>
    </row>
    <row r="18" spans="1:3">
      <c r="A18" s="4" t="s">
        <v>40</v>
      </c>
      <c r="B18" s="5" t="n">
        <v>336226</v>
      </c>
      <c r="C18" s="5" t="n">
        <v>350258</v>
      </c>
    </row>
    <row r="19" spans="1:3">
      <c r="A19" s="4" t="s">
        <v>41</v>
      </c>
      <c r="B19" s="5" t="n">
        <v>427376</v>
      </c>
      <c r="C19" s="5" t="n">
        <v>435797</v>
      </c>
    </row>
    <row r="20" spans="1:3">
      <c r="A20" s="4" t="s">
        <v>42</v>
      </c>
      <c r="B20" s="5" t="n">
        <v>782228</v>
      </c>
      <c r="C20" s="5" t="n">
        <v>792312</v>
      </c>
    </row>
    <row r="21" spans="1:3">
      <c r="A21" s="4" t="s">
        <v>43</v>
      </c>
      <c r="B21" s="5" t="n">
        <v>122610</v>
      </c>
      <c r="C21" s="5" t="n">
        <v>131323</v>
      </c>
    </row>
    <row r="22" spans="1:3">
      <c r="A22" s="4" t="s">
        <v>44</v>
      </c>
      <c r="B22" s="4" t="s">
        <v>45</v>
      </c>
      <c r="C22" s="4" t="s">
        <v>45</v>
      </c>
    </row>
    <row r="23" spans="1:3">
      <c r="A23" s="3" t="s">
        <v>46</v>
      </c>
    </row>
    <row r="24" spans="1:3">
      <c r="A24" s="4" t="s">
        <v>47</v>
      </c>
      <c r="B24" s="5" t="n">
        <v>27709</v>
      </c>
      <c r="C24" s="5" t="n">
        <v>27709</v>
      </c>
    </row>
    <row r="25" spans="1:3">
      <c r="A25" s="4" t="s">
        <v>48</v>
      </c>
      <c r="B25" s="5" t="n">
        <v>215073</v>
      </c>
      <c r="C25" s="5" t="n">
        <v>225125</v>
      </c>
    </row>
    <row r="26" spans="1:3">
      <c r="A26" s="4" t="s">
        <v>49</v>
      </c>
      <c r="B26" s="5" t="n">
        <v>-704502</v>
      </c>
      <c r="C26" s="5" t="n">
        <v>-718946</v>
      </c>
    </row>
    <row r="27" spans="1:3">
      <c r="A27" s="4" t="s">
        <v>50</v>
      </c>
      <c r="B27" s="5" t="n">
        <v>2334666</v>
      </c>
      <c r="C27" s="5" t="n">
        <v>2417412</v>
      </c>
    </row>
    <row r="28" spans="1:3">
      <c r="A28" s="4" t="s">
        <v>51</v>
      </c>
      <c r="B28" s="5" t="n">
        <v>-307766</v>
      </c>
      <c r="C28" s="5" t="n">
        <v>-292136</v>
      </c>
    </row>
    <row r="29" spans="1:3">
      <c r="A29" s="4" t="s">
        <v>52</v>
      </c>
      <c r="B29" s="5" t="n">
        <v>1565180</v>
      </c>
      <c r="C29" s="5" t="n">
        <v>1659164</v>
      </c>
    </row>
    <row r="30" spans="1:3">
      <c r="A30" s="4" t="s">
        <v>53</v>
      </c>
      <c r="B30" s="5" t="n">
        <v>5354</v>
      </c>
      <c r="C30" s="5" t="n">
        <v>5354</v>
      </c>
    </row>
    <row r="31" spans="1:3">
      <c r="A31" s="4" t="s">
        <v>54</v>
      </c>
      <c r="B31" s="5" t="n">
        <v>1570534</v>
      </c>
      <c r="C31" s="5" t="n">
        <v>1664518</v>
      </c>
    </row>
    <row r="32" spans="1:3">
      <c r="A32" s="4" t="s">
        <v>55</v>
      </c>
      <c r="B32" s="7" t="n">
        <v>2902748</v>
      </c>
      <c r="C32" s="7" t="n">
        <v>3023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93</v>
      </c>
      <c r="B1" s="2" t="s">
        <v>2</v>
      </c>
    </row>
    <row r="2" spans="1:2">
      <c r="A2" s="4" t="s">
        <v>194</v>
      </c>
    </row>
    <row r="3" spans="1:2">
      <c r="A3" s="3" t="s">
        <v>195</v>
      </c>
    </row>
    <row r="4" spans="1:2">
      <c r="A4" s="4" t="s">
        <v>196</v>
      </c>
      <c r="B4" s="4" t="s">
        <v>197</v>
      </c>
    </row>
    <row r="5" spans="1:2">
      <c r="A5" s="4" t="s">
        <v>198</v>
      </c>
      <c r="B5" s="4" t="s">
        <v>199</v>
      </c>
    </row>
    <row r="6" spans="1:2">
      <c r="A6" s="4" t="s">
        <v>200</v>
      </c>
    </row>
    <row r="7" spans="1:2">
      <c r="A7" s="3" t="s">
        <v>195</v>
      </c>
    </row>
    <row r="8" spans="1:2">
      <c r="A8" s="4" t="s">
        <v>198</v>
      </c>
      <c r="B8" s="4" t="s">
        <v>19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3</v>
      </c>
      <c r="D1" s="2" t="s">
        <v>1</v>
      </c>
    </row>
    <row r="2" spans="1:5">
      <c r="B2" s="2" t="s">
        <v>2</v>
      </c>
      <c r="C2" s="2" t="s">
        <v>64</v>
      </c>
      <c r="D2" s="2" t="s">
        <v>2</v>
      </c>
      <c r="E2" s="2" t="s">
        <v>64</v>
      </c>
    </row>
    <row r="3" spans="1:5">
      <c r="A3" s="3" t="s">
        <v>121</v>
      </c>
    </row>
    <row r="4" spans="1:5">
      <c r="A4" s="4" t="s">
        <v>202</v>
      </c>
      <c r="B4" s="7" t="n">
        <v>1831</v>
      </c>
      <c r="C4" s="7" t="n">
        <v>1200</v>
      </c>
      <c r="D4" s="7" t="n">
        <v>3409</v>
      </c>
      <c r="E4" s="7" t="n">
        <v>215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4</v>
      </c>
    </row>
    <row r="3" spans="1:3">
      <c r="A3" s="3" t="s">
        <v>204</v>
      </c>
    </row>
    <row r="4" spans="1:3">
      <c r="A4" s="4" t="s">
        <v>104</v>
      </c>
      <c r="B4" s="7" t="n">
        <v>68398</v>
      </c>
      <c r="C4"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05</v>
      </c>
      <c r="B1" s="2" t="s">
        <v>63</v>
      </c>
      <c r="E1" s="2" t="s">
        <v>1</v>
      </c>
    </row>
    <row r="2" spans="1:8">
      <c r="B2" s="2" t="s">
        <v>2</v>
      </c>
      <c r="C2" s="2" t="s">
        <v>206</v>
      </c>
      <c r="D2" s="2" t="s">
        <v>64</v>
      </c>
      <c r="E2" s="2" t="s">
        <v>2</v>
      </c>
      <c r="F2" s="2" t="s">
        <v>64</v>
      </c>
      <c r="G2" s="2" t="s">
        <v>207</v>
      </c>
      <c r="H2" s="2" t="s">
        <v>23</v>
      </c>
    </row>
    <row r="3" spans="1:8">
      <c r="A3" s="3" t="s">
        <v>121</v>
      </c>
    </row>
    <row r="4" spans="1:8">
      <c r="A4" s="4" t="s">
        <v>202</v>
      </c>
      <c r="B4" s="7" t="n">
        <v>1831</v>
      </c>
      <c r="D4" s="7" t="n">
        <v>1200</v>
      </c>
      <c r="E4" s="7" t="n">
        <v>3409</v>
      </c>
      <c r="F4" s="7" t="n">
        <v>2155</v>
      </c>
    </row>
    <row r="5" spans="1:8">
      <c r="A5" s="4" t="s">
        <v>208</v>
      </c>
      <c r="B5" s="5" t="n">
        <v>335858</v>
      </c>
      <c r="E5" s="5" t="n">
        <v>335858</v>
      </c>
    </row>
    <row r="6" spans="1:8">
      <c r="A6" s="4" t="s">
        <v>209</v>
      </c>
      <c r="B6" s="5" t="n">
        <v>478674</v>
      </c>
      <c r="C6" s="7" t="n">
        <v>416413</v>
      </c>
      <c r="D6" s="5" t="n">
        <v>515036</v>
      </c>
      <c r="E6" s="5" t="n">
        <v>895087</v>
      </c>
      <c r="F6" s="5" t="n">
        <v>961212</v>
      </c>
    </row>
    <row r="7" spans="1:8">
      <c r="A7" s="4" t="s">
        <v>210</v>
      </c>
      <c r="E7" s="5" t="n">
        <v>884358</v>
      </c>
    </row>
    <row r="8" spans="1:8">
      <c r="A8" s="4" t="s">
        <v>211</v>
      </c>
      <c r="E8" s="5" t="n">
        <v>-10729</v>
      </c>
    </row>
    <row r="9" spans="1:8">
      <c r="A9" s="4" t="s">
        <v>212</v>
      </c>
      <c r="B9" s="5" t="n">
        <v>448946</v>
      </c>
      <c r="D9" s="5" t="n">
        <v>461465</v>
      </c>
      <c r="E9" s="5" t="n">
        <v>846531</v>
      </c>
      <c r="F9" s="5" t="n">
        <v>862786</v>
      </c>
    </row>
    <row r="10" spans="1:8">
      <c r="A10" s="4" t="s">
        <v>213</v>
      </c>
      <c r="E10" s="5" t="n">
        <v>845767</v>
      </c>
    </row>
    <row r="11" spans="1:8">
      <c r="A11" s="4" t="s">
        <v>214</v>
      </c>
      <c r="E11" s="5" t="n">
        <v>-764</v>
      </c>
    </row>
    <row r="12" spans="1:8">
      <c r="A12" s="4" t="s">
        <v>215</v>
      </c>
      <c r="B12" s="5" t="n">
        <v>3294</v>
      </c>
      <c r="D12" s="5" t="n">
        <v>1252</v>
      </c>
      <c r="E12" s="5" t="n">
        <v>9182</v>
      </c>
      <c r="F12" s="5" t="n">
        <v>169</v>
      </c>
    </row>
    <row r="13" spans="1:8">
      <c r="A13" s="4" t="s">
        <v>216</v>
      </c>
      <c r="E13" s="5" t="n">
        <v>7212</v>
      </c>
    </row>
    <row r="14" spans="1:8">
      <c r="A14" s="4" t="s">
        <v>217</v>
      </c>
      <c r="E14" s="5" t="n">
        <v>-1970</v>
      </c>
    </row>
    <row r="15" spans="1:8">
      <c r="A15" s="4" t="s">
        <v>218</v>
      </c>
      <c r="B15" s="5" t="n">
        <v>504322</v>
      </c>
      <c r="E15" s="5" t="n">
        <v>504322</v>
      </c>
      <c r="H15" s="7" t="n">
        <v>476903</v>
      </c>
    </row>
    <row r="16" spans="1:8">
      <c r="A16" s="4" t="s">
        <v>219</v>
      </c>
      <c r="B16" s="5" t="n">
        <v>-23885</v>
      </c>
      <c r="E16" s="5" t="n">
        <v>-23885</v>
      </c>
      <c r="G16" s="7" t="n">
        <v>7993</v>
      </c>
    </row>
    <row r="17" spans="1:8">
      <c r="A17" s="4" t="s">
        <v>220</v>
      </c>
      <c r="B17" s="5" t="n">
        <v>0</v>
      </c>
      <c r="E17" s="5" t="n">
        <v>0</v>
      </c>
      <c r="G17" s="5" t="n">
        <v>-163963</v>
      </c>
    </row>
    <row r="18" spans="1:8">
      <c r="A18" s="4" t="s">
        <v>221</v>
      </c>
      <c r="B18" s="5" t="n">
        <v>480437</v>
      </c>
      <c r="E18" s="5" t="n">
        <v>480437</v>
      </c>
      <c r="G18" s="5" t="n">
        <v>484896</v>
      </c>
    </row>
    <row r="19" spans="1:8">
      <c r="A19" s="4" t="s">
        <v>222</v>
      </c>
      <c r="B19" s="5" t="n">
        <v>335858</v>
      </c>
      <c r="E19" s="5" t="n">
        <v>335858</v>
      </c>
      <c r="G19" s="5" t="n">
        <v>312940</v>
      </c>
    </row>
    <row r="20" spans="1:8">
      <c r="A20" s="4" t="s">
        <v>223</v>
      </c>
      <c r="B20" s="5" t="n">
        <v>185926</v>
      </c>
      <c r="E20" s="5" t="n">
        <v>185926</v>
      </c>
      <c r="H20" s="5" t="n">
        <v>215282</v>
      </c>
    </row>
    <row r="21" spans="1:8">
      <c r="A21" s="4" t="s">
        <v>224</v>
      </c>
      <c r="B21" s="5" t="n">
        <v>205740</v>
      </c>
      <c r="E21" s="5" t="n">
        <v>205740</v>
      </c>
      <c r="G21" s="5" t="n">
        <v>181095</v>
      </c>
    </row>
    <row r="22" spans="1:8">
      <c r="A22" s="4" t="s">
        <v>225</v>
      </c>
      <c r="B22" s="5" t="n">
        <v>306089</v>
      </c>
      <c r="E22" s="5" t="n">
        <v>306089</v>
      </c>
    </row>
    <row r="23" spans="1:8">
      <c r="A23" s="4" t="s">
        <v>226</v>
      </c>
      <c r="B23" s="5" t="n">
        <v>0</v>
      </c>
      <c r="E23" s="5" t="n">
        <v>0</v>
      </c>
      <c r="G23" s="5" t="n">
        <v>171956</v>
      </c>
      <c r="H23" s="5" t="n">
        <v>0</v>
      </c>
    </row>
    <row r="24" spans="1:8">
      <c r="A24" s="4" t="s">
        <v>227</v>
      </c>
      <c r="B24" s="5" t="n">
        <v>0</v>
      </c>
      <c r="E24" s="5" t="n">
        <v>0</v>
      </c>
    </row>
    <row r="25" spans="1:8">
      <c r="A25" s="4" t="s">
        <v>228</v>
      </c>
      <c r="B25" s="5" t="n">
        <v>144579</v>
      </c>
      <c r="E25" s="5" t="n">
        <v>144579</v>
      </c>
    </row>
    <row r="26" spans="1:8">
      <c r="A26" s="4" t="s">
        <v>229</v>
      </c>
      <c r="B26" s="5" t="n">
        <v>168464</v>
      </c>
      <c r="E26" s="5" t="n">
        <v>168464</v>
      </c>
    </row>
    <row r="27" spans="1:8">
      <c r="A27" s="4" t="s">
        <v>230</v>
      </c>
      <c r="B27" s="5" t="n">
        <v>-168464</v>
      </c>
      <c r="E27" s="5" t="n">
        <v>-168464</v>
      </c>
    </row>
    <row r="28" spans="1:8">
      <c r="A28" s="4" t="s">
        <v>231</v>
      </c>
      <c r="B28" s="5" t="n">
        <v>144579</v>
      </c>
      <c r="E28" s="5" t="n">
        <v>144579</v>
      </c>
    </row>
    <row r="29" spans="1:8">
      <c r="A29" s="4" t="s">
        <v>232</v>
      </c>
      <c r="H29" s="5" t="n">
        <v>215282</v>
      </c>
    </row>
    <row r="30" spans="1:8">
      <c r="A30" s="4" t="s">
        <v>233</v>
      </c>
      <c r="B30" s="5" t="n">
        <v>336226</v>
      </c>
      <c r="E30" s="5" t="n">
        <v>336226</v>
      </c>
      <c r="H30" s="5" t="n">
        <v>350258</v>
      </c>
    </row>
    <row r="31" spans="1:8">
      <c r="A31" s="4" t="s">
        <v>234</v>
      </c>
      <c r="B31" s="5" t="n">
        <v>305925</v>
      </c>
      <c r="E31" s="5" t="n">
        <v>305925</v>
      </c>
      <c r="G31" s="5" t="n">
        <v>287213</v>
      </c>
    </row>
    <row r="32" spans="1:8">
      <c r="A32" s="4" t="s">
        <v>235</v>
      </c>
      <c r="B32" s="5" t="n">
        <v>341378</v>
      </c>
      <c r="E32" s="5" t="n">
        <v>341378</v>
      </c>
      <c r="G32" s="5" t="n">
        <v>324803</v>
      </c>
    </row>
    <row r="33" spans="1:8">
      <c r="A33" s="4" t="s">
        <v>236</v>
      </c>
      <c r="B33" s="5" t="n">
        <v>-164</v>
      </c>
      <c r="E33" s="5" t="n">
        <v>-164</v>
      </c>
      <c r="G33" s="5" t="n">
        <v>-63045</v>
      </c>
    </row>
    <row r="34" spans="1:8">
      <c r="A34" s="4" t="s">
        <v>237</v>
      </c>
      <c r="B34" s="5" t="n">
        <v>5152</v>
      </c>
      <c r="E34" s="5" t="n">
        <v>5152</v>
      </c>
      <c r="G34" s="5" t="n">
        <v>-25455</v>
      </c>
    </row>
    <row r="35" spans="1:8">
      <c r="A35" s="4" t="s">
        <v>238</v>
      </c>
      <c r="B35" s="5" t="n">
        <v>30137</v>
      </c>
      <c r="E35" s="5" t="n">
        <v>30137</v>
      </c>
      <c r="G35" s="5" t="n">
        <v>37590</v>
      </c>
      <c r="H35" s="5" t="n">
        <v>0</v>
      </c>
    </row>
    <row r="36" spans="1:8">
      <c r="A36" s="4" t="s">
        <v>239</v>
      </c>
      <c r="B36" s="5" t="n">
        <v>5316</v>
      </c>
      <c r="E36" s="5" t="n">
        <v>5316</v>
      </c>
    </row>
    <row r="37" spans="1:8">
      <c r="A37" s="4" t="s">
        <v>240</v>
      </c>
      <c r="B37" s="5" t="n">
        <v>35453</v>
      </c>
      <c r="E37" s="5" t="n">
        <v>35453</v>
      </c>
    </row>
    <row r="38" spans="1:8">
      <c r="A38" s="4" t="s">
        <v>241</v>
      </c>
      <c r="B38" s="5" t="n">
        <v>19814</v>
      </c>
      <c r="E38" s="5" t="n">
        <v>19814</v>
      </c>
      <c r="G38" s="5" t="n">
        <v>-34187</v>
      </c>
    </row>
    <row r="39" spans="1:8">
      <c r="A39" s="4" t="s">
        <v>242</v>
      </c>
      <c r="B39" s="5" t="n">
        <v>122610</v>
      </c>
      <c r="E39" s="5" t="n">
        <v>122610</v>
      </c>
      <c r="H39" s="5" t="n">
        <v>131323</v>
      </c>
    </row>
    <row r="40" spans="1:8">
      <c r="A40" s="4" t="s">
        <v>243</v>
      </c>
      <c r="B40" s="5" t="n">
        <v>120842</v>
      </c>
      <c r="E40" s="5" t="n">
        <v>120842</v>
      </c>
      <c r="G40" s="5" t="n">
        <v>131121</v>
      </c>
    </row>
    <row r="41" spans="1:8">
      <c r="A41" s="4" t="s">
        <v>244</v>
      </c>
      <c r="B41" s="5" t="n">
        <v>-1768</v>
      </c>
      <c r="E41" s="5" t="n">
        <v>-1768</v>
      </c>
      <c r="G41" s="5" t="n">
        <v>-202</v>
      </c>
    </row>
    <row r="42" spans="1:8">
      <c r="A42" s="4" t="s">
        <v>245</v>
      </c>
      <c r="B42" s="5" t="n">
        <v>2334666</v>
      </c>
      <c r="E42" s="5" t="n">
        <v>2334666</v>
      </c>
      <c r="G42" s="5" t="n">
        <v>2416875</v>
      </c>
      <c r="H42" s="7" t="n">
        <v>2417412</v>
      </c>
    </row>
    <row r="43" spans="1:8">
      <c r="A43" s="4" t="s">
        <v>246</v>
      </c>
      <c r="B43" s="5" t="n">
        <v>-7458</v>
      </c>
      <c r="E43" s="5" t="n">
        <v>-7458</v>
      </c>
      <c r="G43" s="7" t="n">
        <v>-537</v>
      </c>
    </row>
    <row r="44" spans="1:8">
      <c r="A44" s="4" t="s">
        <v>247</v>
      </c>
      <c r="B44" s="5" t="n">
        <v>-33076</v>
      </c>
      <c r="D44" s="7" t="n">
        <v>2132</v>
      </c>
      <c r="E44" s="5" t="n">
        <v>-82209</v>
      </c>
      <c r="F44" s="7" t="n">
        <v>-5402</v>
      </c>
    </row>
    <row r="45" spans="1:8">
      <c r="A45" s="4" t="s">
        <v>248</v>
      </c>
      <c r="E45" s="5" t="n">
        <v>-7995</v>
      </c>
    </row>
    <row r="46" spans="1:8">
      <c r="A46" s="4" t="s">
        <v>249</v>
      </c>
      <c r="B46" s="7" t="n">
        <v>2327208</v>
      </c>
      <c r="E46" s="5" t="n">
        <v>2327208</v>
      </c>
    </row>
    <row r="47" spans="1:8">
      <c r="A47" s="4" t="s">
        <v>250</v>
      </c>
      <c r="E47" s="7" t="n">
        <v>-90204</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1</v>
      </c>
      <c r="B1" s="2" t="s">
        <v>63</v>
      </c>
      <c r="E1" s="2" t="s">
        <v>1</v>
      </c>
    </row>
    <row r="2" spans="1:6">
      <c r="B2" s="2" t="s">
        <v>2</v>
      </c>
      <c r="C2" s="2" t="s">
        <v>206</v>
      </c>
      <c r="D2" s="2" t="s">
        <v>64</v>
      </c>
      <c r="E2" s="2" t="s">
        <v>2</v>
      </c>
      <c r="F2" s="2" t="s">
        <v>64</v>
      </c>
    </row>
    <row r="3" spans="1:6">
      <c r="A3" s="3" t="s">
        <v>252</v>
      </c>
    </row>
    <row r="4" spans="1:6">
      <c r="A4" s="4" t="s">
        <v>253</v>
      </c>
      <c r="E4" s="7" t="n">
        <v>811702</v>
      </c>
    </row>
    <row r="5" spans="1:6">
      <c r="A5" s="4" t="s">
        <v>254</v>
      </c>
      <c r="E5" s="5" t="n">
        <v>83385</v>
      </c>
    </row>
    <row r="6" spans="1:6">
      <c r="A6" s="4" t="s">
        <v>209</v>
      </c>
      <c r="B6" s="7" t="n">
        <v>478674</v>
      </c>
      <c r="C6" s="7" t="n">
        <v>416413</v>
      </c>
      <c r="D6" s="7" t="n">
        <v>515036</v>
      </c>
      <c r="E6" s="7" t="n">
        <v>895087</v>
      </c>
      <c r="F6" s="7" t="n">
        <v>961212</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5"/>
    <col customWidth="1" max="6" min="6" width="14"/>
  </cols>
  <sheetData>
    <row r="1" spans="1:6">
      <c r="A1" s="1" t="s">
        <v>255</v>
      </c>
      <c r="B1" s="2" t="s">
        <v>63</v>
      </c>
      <c r="E1" s="2" t="s">
        <v>1</v>
      </c>
    </row>
    <row r="2" spans="1:6">
      <c r="B2" s="2" t="s">
        <v>2</v>
      </c>
      <c r="C2" s="2" t="s">
        <v>206</v>
      </c>
      <c r="D2" s="2" t="s">
        <v>64</v>
      </c>
      <c r="E2" s="2" t="s">
        <v>2</v>
      </c>
      <c r="F2" s="2" t="s">
        <v>64</v>
      </c>
    </row>
    <row r="3" spans="1:6">
      <c r="A3" s="3" t="s">
        <v>256</v>
      </c>
    </row>
    <row r="4" spans="1:6">
      <c r="A4" s="4" t="s">
        <v>209</v>
      </c>
      <c r="B4" s="7" t="n">
        <v>478674</v>
      </c>
      <c r="C4" s="7" t="n">
        <v>416413</v>
      </c>
      <c r="D4" s="7" t="n">
        <v>515036</v>
      </c>
      <c r="E4" s="7" t="n">
        <v>895087</v>
      </c>
      <c r="F4" s="7" t="n">
        <v>961212</v>
      </c>
    </row>
    <row r="5" spans="1:6">
      <c r="A5" s="4" t="s">
        <v>257</v>
      </c>
    </row>
    <row r="6" spans="1:6">
      <c r="A6" s="3" t="s">
        <v>256</v>
      </c>
    </row>
    <row r="7" spans="1:6">
      <c r="A7" s="4" t="s">
        <v>209</v>
      </c>
      <c r="B7" s="5" t="n">
        <v>107426</v>
      </c>
      <c r="C7" s="5" t="n">
        <v>85594</v>
      </c>
      <c r="D7" s="5" t="n">
        <v>103432</v>
      </c>
      <c r="E7" s="5" t="n">
        <v>193020</v>
      </c>
      <c r="F7" s="5" t="n">
        <v>197454</v>
      </c>
    </row>
    <row r="8" spans="1:6">
      <c r="A8" s="4" t="s">
        <v>258</v>
      </c>
    </row>
    <row r="9" spans="1:6">
      <c r="A9" s="3" t="s">
        <v>256</v>
      </c>
    </row>
    <row r="10" spans="1:6">
      <c r="A10" s="4" t="s">
        <v>209</v>
      </c>
      <c r="B10" s="5" t="n">
        <v>121704</v>
      </c>
      <c r="C10" s="5" t="n">
        <v>126688</v>
      </c>
      <c r="D10" s="5" t="n">
        <v>174893</v>
      </c>
      <c r="E10" s="5" t="n">
        <v>248392</v>
      </c>
      <c r="F10" s="5" t="n">
        <v>325532</v>
      </c>
    </row>
    <row r="11" spans="1:6">
      <c r="A11" s="4" t="s">
        <v>259</v>
      </c>
    </row>
    <row r="12" spans="1:6">
      <c r="A12" s="3" t="s">
        <v>256</v>
      </c>
    </row>
    <row r="13" spans="1:6">
      <c r="A13" s="4" t="s">
        <v>209</v>
      </c>
      <c r="B13" s="5" t="n">
        <v>78036</v>
      </c>
      <c r="C13" s="5" t="n">
        <v>56860</v>
      </c>
      <c r="D13" s="5" t="n">
        <v>75545</v>
      </c>
      <c r="E13" s="5" t="n">
        <v>134896</v>
      </c>
      <c r="F13" s="5" t="n">
        <v>138501</v>
      </c>
    </row>
    <row r="14" spans="1:6">
      <c r="A14" s="4" t="s">
        <v>260</v>
      </c>
    </row>
    <row r="15" spans="1:6">
      <c r="A15" s="3" t="s">
        <v>256</v>
      </c>
    </row>
    <row r="16" spans="1:6">
      <c r="A16" s="4" t="s">
        <v>209</v>
      </c>
      <c r="B16" s="5" t="n">
        <v>67422</v>
      </c>
      <c r="C16" s="5" t="n">
        <v>61288</v>
      </c>
      <c r="D16" s="5" t="n">
        <v>58192</v>
      </c>
      <c r="E16" s="5" t="n">
        <v>128710</v>
      </c>
      <c r="F16" s="5" t="n">
        <v>110850</v>
      </c>
    </row>
    <row r="17" spans="1:6">
      <c r="A17" s="4" t="s">
        <v>261</v>
      </c>
    </row>
    <row r="18" spans="1:6">
      <c r="A18" s="3" t="s">
        <v>256</v>
      </c>
    </row>
    <row r="19" spans="1:6">
      <c r="A19" s="4" t="s">
        <v>209</v>
      </c>
      <c r="B19" s="5" t="n">
        <v>374588</v>
      </c>
      <c r="C19" s="5" t="n">
        <v>330430</v>
      </c>
      <c r="D19" s="5" t="n">
        <v>412062</v>
      </c>
      <c r="E19" s="5" t="n">
        <v>705018</v>
      </c>
      <c r="F19" s="5" t="n">
        <v>772337</v>
      </c>
    </row>
    <row r="20" spans="1:6">
      <c r="A20" s="4" t="s">
        <v>262</v>
      </c>
    </row>
    <row r="21" spans="1:6">
      <c r="A21" s="3" t="s">
        <v>256</v>
      </c>
    </row>
    <row r="22" spans="1:6">
      <c r="A22" s="4" t="s">
        <v>209</v>
      </c>
      <c r="B22" s="7" t="n">
        <v>104086</v>
      </c>
      <c r="C22" s="7" t="n">
        <v>85983</v>
      </c>
      <c r="D22" s="7" t="n">
        <v>102974</v>
      </c>
      <c r="E22" s="7" t="n">
        <v>190069</v>
      </c>
      <c r="F22" s="7" t="n">
        <v>188875</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263</v>
      </c>
      <c r="B1" s="2" t="s">
        <v>63</v>
      </c>
      <c r="E1" s="2" t="s">
        <v>1</v>
      </c>
    </row>
    <row r="2" spans="1:6">
      <c r="B2" s="2" t="s">
        <v>2</v>
      </c>
      <c r="C2" s="2" t="s">
        <v>206</v>
      </c>
      <c r="D2" s="2" t="s">
        <v>64</v>
      </c>
      <c r="E2" s="2" t="s">
        <v>2</v>
      </c>
      <c r="F2" s="2" t="s">
        <v>64</v>
      </c>
    </row>
    <row r="3" spans="1:6">
      <c r="A3" s="3" t="s">
        <v>264</v>
      </c>
    </row>
    <row r="4" spans="1:6">
      <c r="A4" s="4" t="s">
        <v>209</v>
      </c>
      <c r="B4" s="7" t="n">
        <v>478674</v>
      </c>
      <c r="C4" s="7" t="n">
        <v>416413</v>
      </c>
      <c r="D4" s="7" t="n">
        <v>515036</v>
      </c>
      <c r="E4" s="7" t="n">
        <v>895087</v>
      </c>
      <c r="F4" s="7" t="n">
        <v>961212</v>
      </c>
    </row>
    <row r="5" spans="1:6">
      <c r="A5" s="4" t="s">
        <v>265</v>
      </c>
    </row>
    <row r="6" spans="1:6">
      <c r="A6" s="3" t="s">
        <v>264</v>
      </c>
    </row>
    <row r="7" spans="1:6">
      <c r="A7" s="4" t="s">
        <v>209</v>
      </c>
      <c r="B7" s="5" t="n">
        <v>61966</v>
      </c>
      <c r="C7" s="5" t="n">
        <v>55087</v>
      </c>
      <c r="D7" s="5" t="n">
        <v>74759</v>
      </c>
      <c r="E7" s="5" t="n">
        <v>117053</v>
      </c>
      <c r="F7" s="5" t="n">
        <v>155271</v>
      </c>
    </row>
    <row r="8" spans="1:6">
      <c r="A8" s="4" t="s">
        <v>266</v>
      </c>
    </row>
    <row r="9" spans="1:6">
      <c r="A9" s="3" t="s">
        <v>264</v>
      </c>
    </row>
    <row r="10" spans="1:6">
      <c r="A10" s="4" t="s">
        <v>209</v>
      </c>
      <c r="B10" s="5" t="n">
        <v>50999</v>
      </c>
      <c r="C10" s="5" t="n">
        <v>45319</v>
      </c>
      <c r="D10" s="5" t="n">
        <v>74714</v>
      </c>
      <c r="E10" s="5" t="n">
        <v>96318</v>
      </c>
      <c r="F10" s="5" t="n">
        <v>141460</v>
      </c>
    </row>
    <row r="11" spans="1:6">
      <c r="A11" s="4" t="s">
        <v>267</v>
      </c>
    </row>
    <row r="12" spans="1:6">
      <c r="A12" s="3" t="s">
        <v>264</v>
      </c>
    </row>
    <row r="13" spans="1:6">
      <c r="A13" s="4" t="s">
        <v>209</v>
      </c>
      <c r="B13" s="5" t="n">
        <v>51827</v>
      </c>
      <c r="C13" s="5" t="n">
        <v>39042</v>
      </c>
      <c r="D13" s="5" t="n">
        <v>44753</v>
      </c>
      <c r="E13" s="5" t="n">
        <v>90869</v>
      </c>
      <c r="F13" s="5" t="n">
        <v>74553</v>
      </c>
    </row>
    <row r="14" spans="1:6">
      <c r="A14" s="4" t="s">
        <v>268</v>
      </c>
    </row>
    <row r="15" spans="1:6">
      <c r="A15" s="3" t="s">
        <v>264</v>
      </c>
    </row>
    <row r="16" spans="1:6">
      <c r="A16" s="4" t="s">
        <v>209</v>
      </c>
      <c r="B16" s="5" t="n">
        <v>43448</v>
      </c>
      <c r="C16" s="5" t="n">
        <v>38946</v>
      </c>
      <c r="D16" s="5" t="n">
        <v>51281</v>
      </c>
      <c r="E16" s="5" t="n">
        <v>82394</v>
      </c>
      <c r="F16" s="5" t="n">
        <v>97148</v>
      </c>
    </row>
    <row r="17" spans="1:6">
      <c r="A17" s="4" t="s">
        <v>269</v>
      </c>
    </row>
    <row r="18" spans="1:6">
      <c r="A18" s="3" t="s">
        <v>264</v>
      </c>
    </row>
    <row r="19" spans="1:6">
      <c r="A19" s="4" t="s">
        <v>209</v>
      </c>
      <c r="B19" s="5" t="n">
        <v>13461</v>
      </c>
      <c r="C19" s="5" t="n">
        <v>18828</v>
      </c>
      <c r="D19" s="5" t="n">
        <v>7253</v>
      </c>
      <c r="E19" s="5" t="n">
        <v>32289</v>
      </c>
      <c r="F19" s="5" t="n">
        <v>17945</v>
      </c>
    </row>
    <row r="20" spans="1:6">
      <c r="A20" s="4" t="s">
        <v>270</v>
      </c>
    </row>
    <row r="21" spans="1:6">
      <c r="A21" s="3" t="s">
        <v>264</v>
      </c>
    </row>
    <row r="22" spans="1:6">
      <c r="A22" s="4" t="s">
        <v>209</v>
      </c>
      <c r="B22" s="5" t="n">
        <v>14811</v>
      </c>
      <c r="C22" s="5" t="n">
        <v>19639</v>
      </c>
      <c r="D22" s="5" t="n">
        <v>16744</v>
      </c>
      <c r="E22" s="5" t="n">
        <v>34450</v>
      </c>
      <c r="F22" s="5" t="n">
        <v>31348</v>
      </c>
    </row>
    <row r="23" spans="1:6">
      <c r="A23" s="4" t="s">
        <v>271</v>
      </c>
    </row>
    <row r="24" spans="1:6">
      <c r="A24" s="3" t="s">
        <v>264</v>
      </c>
    </row>
    <row r="25" spans="1:6">
      <c r="A25" s="4" t="s">
        <v>209</v>
      </c>
      <c r="B25" s="5" t="n">
        <v>236512</v>
      </c>
      <c r="C25" s="5" t="n">
        <v>216861</v>
      </c>
      <c r="D25" s="5" t="n">
        <v>269504</v>
      </c>
      <c r="E25" s="5" t="n">
        <v>453373</v>
      </c>
      <c r="F25" s="5" t="n">
        <v>517725</v>
      </c>
    </row>
    <row r="26" spans="1:6">
      <c r="A26" s="4" t="s">
        <v>272</v>
      </c>
    </row>
    <row r="27" spans="1:6">
      <c r="A27" s="3" t="s">
        <v>264</v>
      </c>
    </row>
    <row r="28" spans="1:6">
      <c r="A28" s="4" t="s">
        <v>209</v>
      </c>
      <c r="B28" s="7" t="n">
        <v>242162</v>
      </c>
      <c r="C28" s="7" t="n">
        <v>199552</v>
      </c>
      <c r="D28" s="7" t="n">
        <v>245532</v>
      </c>
      <c r="E28" s="7" t="n">
        <v>441714</v>
      </c>
      <c r="F28" s="7" t="n">
        <v>443487</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73</v>
      </c>
      <c r="B1" s="2" t="s">
        <v>63</v>
      </c>
      <c r="E1" s="2" t="s">
        <v>1</v>
      </c>
    </row>
    <row r="2" spans="1:8">
      <c r="B2" s="2" t="s">
        <v>2</v>
      </c>
      <c r="C2" s="2" t="s">
        <v>206</v>
      </c>
      <c r="D2" s="2" t="s">
        <v>64</v>
      </c>
      <c r="E2" s="2" t="s">
        <v>2</v>
      </c>
      <c r="F2" s="2" t="s">
        <v>64</v>
      </c>
      <c r="G2" s="2" t="s">
        <v>207</v>
      </c>
      <c r="H2" s="2" t="s">
        <v>23</v>
      </c>
    </row>
    <row r="3" spans="1:8">
      <c r="A3" s="3" t="s">
        <v>252</v>
      </c>
    </row>
    <row r="4" spans="1:8">
      <c r="A4" s="4" t="s">
        <v>229</v>
      </c>
      <c r="E4" s="7" t="n">
        <v>-3500</v>
      </c>
    </row>
    <row r="5" spans="1:8">
      <c r="A5" s="4" t="s">
        <v>226</v>
      </c>
      <c r="B5" s="7" t="n">
        <v>0</v>
      </c>
      <c r="E5" s="5" t="n">
        <v>0</v>
      </c>
      <c r="G5" s="7" t="n">
        <v>171956</v>
      </c>
      <c r="H5" s="7" t="n">
        <v>0</v>
      </c>
    </row>
    <row r="6" spans="1:8">
      <c r="A6" s="4" t="s">
        <v>238</v>
      </c>
      <c r="B6" s="5" t="n">
        <v>30137</v>
      </c>
      <c r="E6" s="5" t="n">
        <v>30137</v>
      </c>
      <c r="G6" s="7" t="n">
        <v>37590</v>
      </c>
      <c r="H6" s="7" t="n">
        <v>0</v>
      </c>
    </row>
    <row r="7" spans="1:8">
      <c r="A7" s="4" t="s">
        <v>274</v>
      </c>
      <c r="E7" s="5" t="n">
        <v>-877000</v>
      </c>
    </row>
    <row r="8" spans="1:8">
      <c r="A8" s="4" t="s">
        <v>275</v>
      </c>
      <c r="E8" s="5" t="n">
        <v>874000</v>
      </c>
    </row>
    <row r="9" spans="1:8">
      <c r="A9" s="4" t="s">
        <v>276</v>
      </c>
      <c r="E9" s="5" t="n">
        <v>-21900</v>
      </c>
    </row>
    <row r="10" spans="1:8">
      <c r="A10" s="4" t="s">
        <v>209</v>
      </c>
      <c r="B10" s="7" t="n">
        <v>478674</v>
      </c>
      <c r="C10" s="7" t="n">
        <v>416413</v>
      </c>
      <c r="D10" s="7" t="n">
        <v>515036</v>
      </c>
      <c r="E10" s="5" t="n">
        <v>895087</v>
      </c>
      <c r="F10" s="7" t="n">
        <v>961212</v>
      </c>
    </row>
    <row r="11" spans="1:8">
      <c r="A11" s="4" t="s">
        <v>277</v>
      </c>
      <c r="E11" s="5" t="n">
        <v>14400</v>
      </c>
    </row>
    <row r="12" spans="1:8">
      <c r="A12" s="4" t="s">
        <v>278</v>
      </c>
      <c r="E12" s="7" t="n">
        <v>-75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v>
      </c>
      <c r="B1" s="2" t="s">
        <v>2</v>
      </c>
      <c r="C1" s="2" t="s">
        <v>23</v>
      </c>
    </row>
    <row r="2" spans="1:3">
      <c r="A2" s="4" t="s">
        <v>57</v>
      </c>
      <c r="B2" s="7" t="n">
        <v>6782</v>
      </c>
      <c r="C2" s="7" t="n">
        <v>6217</v>
      </c>
    </row>
    <row r="3" spans="1:3">
      <c r="A3" s="4" t="s">
        <v>58</v>
      </c>
      <c r="B3" s="8" t="n">
        <v>0.25</v>
      </c>
      <c r="C3" s="8" t="n">
        <v>0.25</v>
      </c>
    </row>
    <row r="4" spans="1:3">
      <c r="A4" s="4" t="s">
        <v>59</v>
      </c>
      <c r="B4" s="5" t="n">
        <v>360000000</v>
      </c>
      <c r="C4" s="5" t="n">
        <v>360000000</v>
      </c>
    </row>
    <row r="5" spans="1:3">
      <c r="A5" s="4" t="s">
        <v>60</v>
      </c>
      <c r="B5" s="5" t="n">
        <v>110834088</v>
      </c>
      <c r="C5" s="5" t="n">
        <v>110834088</v>
      </c>
    </row>
    <row r="6" spans="1:3">
      <c r="A6" s="4" t="s">
        <v>61</v>
      </c>
      <c r="B6" s="5" t="n">
        <v>12304723</v>
      </c>
      <c r="C6" s="5" t="n">
        <v>1255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79</v>
      </c>
      <c r="B1" s="2" t="s">
        <v>280</v>
      </c>
    </row>
    <row r="2" spans="1:2">
      <c r="A2" s="3" t="s">
        <v>252</v>
      </c>
    </row>
    <row r="3" spans="1:2">
      <c r="A3" s="4" t="s">
        <v>281</v>
      </c>
      <c r="B3" s="7" t="n">
        <v>247</v>
      </c>
    </row>
    <row r="4" spans="1:2">
      <c r="A4" s="4" t="s">
        <v>282</v>
      </c>
      <c r="B4" s="7" t="n">
        <v>2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83</v>
      </c>
      <c r="B1" s="2" t="s">
        <v>63</v>
      </c>
      <c r="C1" s="2" t="s">
        <v>1</v>
      </c>
    </row>
    <row r="2" spans="1:3">
      <c r="B2" s="2" t="s">
        <v>280</v>
      </c>
      <c r="C2" s="2" t="s">
        <v>280</v>
      </c>
    </row>
    <row r="3" spans="1:3">
      <c r="A3" s="3" t="s">
        <v>252</v>
      </c>
    </row>
    <row r="4" spans="1:3">
      <c r="A4" s="4" t="s">
        <v>284</v>
      </c>
      <c r="B4" s="9" t="n">
        <v>14.3</v>
      </c>
      <c r="C4" s="9" t="n">
        <v>14.3</v>
      </c>
    </row>
    <row r="5" spans="1:3">
      <c r="A5" s="4" t="s">
        <v>285</v>
      </c>
      <c r="B5" s="9" t="n">
        <v>1.2</v>
      </c>
      <c r="C5" s="9" t="n">
        <v>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6</v>
      </c>
      <c r="B1" s="2" t="s">
        <v>2</v>
      </c>
      <c r="C1" s="2" t="s">
        <v>23</v>
      </c>
    </row>
    <row r="2" spans="1:3">
      <c r="A2" s="3" t="s">
        <v>127</v>
      </c>
    </row>
    <row r="3" spans="1:3">
      <c r="A3" s="4" t="s">
        <v>287</v>
      </c>
      <c r="B3" s="7" t="n">
        <v>104134</v>
      </c>
      <c r="C3" s="7" t="n">
        <v>97313</v>
      </c>
    </row>
    <row r="4" spans="1:3">
      <c r="A4" s="4" t="s">
        <v>288</v>
      </c>
      <c r="B4" s="5" t="n">
        <v>81792</v>
      </c>
      <c r="C4" s="5" t="n">
        <v>117969</v>
      </c>
    </row>
    <row r="5" spans="1:3">
      <c r="A5" s="4" t="s">
        <v>289</v>
      </c>
      <c r="B5" s="7" t="n">
        <v>185926</v>
      </c>
      <c r="C5" s="7" t="n">
        <v>215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90</v>
      </c>
      <c r="B1" s="2" t="s">
        <v>63</v>
      </c>
    </row>
    <row r="2" spans="1:5">
      <c r="B2" s="2" t="s">
        <v>291</v>
      </c>
      <c r="C2" s="2" t="s">
        <v>2</v>
      </c>
      <c r="D2" s="2" t="s">
        <v>23</v>
      </c>
      <c r="E2" s="2" t="s">
        <v>292</v>
      </c>
    </row>
    <row r="3" spans="1:5">
      <c r="A3" s="3" t="s">
        <v>184</v>
      </c>
    </row>
    <row r="4" spans="1:5">
      <c r="A4" s="4" t="s">
        <v>293</v>
      </c>
      <c r="C4" s="4" t="s">
        <v>294</v>
      </c>
    </row>
    <row r="5" spans="1:5">
      <c r="A5" s="4" t="s">
        <v>295</v>
      </c>
      <c r="B5" s="7" t="n">
        <v>6900</v>
      </c>
    </row>
    <row r="6" spans="1:5">
      <c r="A6" s="4" t="s">
        <v>296</v>
      </c>
      <c r="C6" s="7" t="n">
        <v>783000</v>
      </c>
    </row>
    <row r="7" spans="1:5">
      <c r="A7" s="4" t="s">
        <v>297</v>
      </c>
      <c r="C7" s="5" t="n">
        <v>500000</v>
      </c>
      <c r="D7" s="7" t="n">
        <v>500000</v>
      </c>
      <c r="E7" s="7" t="n">
        <v>500000</v>
      </c>
    </row>
    <row r="8" spans="1:5">
      <c r="A8" s="4" t="s">
        <v>298</v>
      </c>
      <c r="C8" s="5" t="n">
        <v>300000</v>
      </c>
      <c r="D8" s="5" t="n">
        <v>0</v>
      </c>
    </row>
    <row r="9" spans="1:5">
      <c r="A9" s="4" t="s">
        <v>299</v>
      </c>
      <c r="C9" s="5" t="n">
        <v>-8367</v>
      </c>
      <c r="D9" s="5" t="n">
        <v>-4698</v>
      </c>
    </row>
    <row r="10" spans="1:5">
      <c r="A10" s="4" t="s">
        <v>300</v>
      </c>
      <c r="C10" s="5" t="n">
        <v>-9405</v>
      </c>
      <c r="D10" s="5" t="n">
        <v>-2990</v>
      </c>
    </row>
    <row r="11" spans="1:5">
      <c r="A11" s="4" t="s">
        <v>301</v>
      </c>
      <c r="C11" s="5" t="n">
        <v>0</v>
      </c>
      <c r="D11" s="5" t="n">
        <v>300000</v>
      </c>
    </row>
    <row r="12" spans="1:5">
      <c r="A12" s="4" t="s">
        <v>302</v>
      </c>
      <c r="C12" s="5" t="n">
        <v>0</v>
      </c>
      <c r="D12" s="5" t="n">
        <v>0</v>
      </c>
    </row>
    <row r="13" spans="1:5">
      <c r="A13" s="4" t="s">
        <v>42</v>
      </c>
      <c r="C13" s="7" t="n">
        <v>782228</v>
      </c>
      <c r="D13" s="7" t="n">
        <v>792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63</v>
      </c>
      <c r="C1" s="2" t="s">
        <v>1</v>
      </c>
    </row>
    <row r="2" spans="1:3">
      <c r="B2" s="2" t="s">
        <v>291</v>
      </c>
      <c r="C2" s="2" t="s">
        <v>2</v>
      </c>
    </row>
    <row r="3" spans="1:3">
      <c r="A3" s="3" t="s">
        <v>304</v>
      </c>
    </row>
    <row r="4" spans="1:3">
      <c r="A4" s="4" t="s">
        <v>305</v>
      </c>
      <c r="C4" s="7" t="n">
        <v>300</v>
      </c>
    </row>
    <row r="5" spans="1:3">
      <c r="A5" s="4" t="s">
        <v>306</v>
      </c>
      <c r="B5" s="9" t="n">
        <v>2.6</v>
      </c>
    </row>
    <row r="6" spans="1:3">
      <c r="A6" s="4" t="s">
        <v>194</v>
      </c>
    </row>
    <row r="7" spans="1:3">
      <c r="A7" s="3" t="s">
        <v>304</v>
      </c>
    </row>
    <row r="8" spans="1:3">
      <c r="A8" s="4" t="s">
        <v>307</v>
      </c>
      <c r="C8" s="4" t="s">
        <v>308</v>
      </c>
    </row>
    <row r="9" spans="1:3">
      <c r="A9" s="4" t="s">
        <v>200</v>
      </c>
    </row>
    <row r="10" spans="1:3">
      <c r="A10" s="3" t="s">
        <v>304</v>
      </c>
    </row>
    <row r="11" spans="1:3">
      <c r="A11" s="4" t="s">
        <v>307</v>
      </c>
      <c r="C11" s="4" t="s">
        <v>309</v>
      </c>
    </row>
    <row r="12" spans="1:3">
      <c r="A12" s="4" t="s">
        <v>310</v>
      </c>
    </row>
    <row r="13" spans="1:3">
      <c r="A13" s="3" t="s">
        <v>304</v>
      </c>
    </row>
    <row r="14" spans="1:3">
      <c r="A14" s="4" t="s">
        <v>311</v>
      </c>
      <c r="C14" s="7" t="n">
        <v>500</v>
      </c>
    </row>
    <row r="15" spans="1:3">
      <c r="A15" s="4" t="s">
        <v>312</v>
      </c>
    </row>
    <row r="16" spans="1:3">
      <c r="A16" s="3" t="s">
        <v>304</v>
      </c>
    </row>
    <row r="17" spans="1:3">
      <c r="A17" s="4" t="s">
        <v>311</v>
      </c>
      <c r="C17" s="7" t="n">
        <v>300</v>
      </c>
    </row>
    <row r="18" spans="1:3">
      <c r="A18" s="4" t="s">
        <v>313</v>
      </c>
    </row>
    <row r="19" spans="1:3">
      <c r="A19" s="3" t="s">
        <v>304</v>
      </c>
    </row>
    <row r="20" spans="1:3">
      <c r="A20" s="4" t="s">
        <v>314</v>
      </c>
      <c r="C20" s="4" t="s">
        <v>315</v>
      </c>
    </row>
    <row r="21" spans="1:3">
      <c r="A21" s="4" t="s">
        <v>316</v>
      </c>
    </row>
    <row r="22" spans="1:3">
      <c r="A22" s="3" t="s">
        <v>304</v>
      </c>
    </row>
    <row r="23" spans="1:3">
      <c r="A23" s="4" t="s">
        <v>314</v>
      </c>
      <c r="C23" s="4" t="s">
        <v>317</v>
      </c>
    </row>
    <row r="24" spans="1:3">
      <c r="A24" s="4" t="s">
        <v>318</v>
      </c>
    </row>
    <row r="25" spans="1:3">
      <c r="A25" s="3" t="s">
        <v>304</v>
      </c>
    </row>
    <row r="26" spans="1:3">
      <c r="A26" s="4" t="s">
        <v>314</v>
      </c>
      <c r="C26" s="4" t="s">
        <v>308</v>
      </c>
    </row>
    <row r="27" spans="1:3">
      <c r="A27" s="4" t="s">
        <v>319</v>
      </c>
    </row>
    <row r="28" spans="1:3">
      <c r="A28" s="3" t="s">
        <v>304</v>
      </c>
    </row>
    <row r="29" spans="1:3">
      <c r="A29" s="4" t="s">
        <v>314</v>
      </c>
      <c r="C29" s="4" t="s">
        <v>320</v>
      </c>
    </row>
    <row r="30" spans="1:3">
      <c r="A30" s="4" t="s">
        <v>321</v>
      </c>
    </row>
    <row r="31" spans="1:3">
      <c r="A31" s="3" t="s">
        <v>304</v>
      </c>
    </row>
    <row r="32" spans="1:3">
      <c r="A32" s="4" t="s">
        <v>314</v>
      </c>
      <c r="C32" s="4" t="s">
        <v>322</v>
      </c>
    </row>
    <row r="33" spans="1:3">
      <c r="A33" s="4" t="s">
        <v>323</v>
      </c>
    </row>
    <row r="34" spans="1:3">
      <c r="A34" s="3" t="s">
        <v>304</v>
      </c>
    </row>
    <row r="35" spans="1:3">
      <c r="A35" s="4" t="s">
        <v>314</v>
      </c>
      <c r="C3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25</v>
      </c>
      <c r="B1" s="2" t="s">
        <v>63</v>
      </c>
      <c r="D1" s="2" t="s">
        <v>1</v>
      </c>
    </row>
    <row r="2" spans="1:7">
      <c r="B2" s="2" t="s">
        <v>2</v>
      </c>
      <c r="C2" s="2" t="s">
        <v>64</v>
      </c>
      <c r="D2" s="2" t="s">
        <v>2</v>
      </c>
      <c r="E2" s="2" t="s">
        <v>64</v>
      </c>
      <c r="F2" s="2" t="s">
        <v>23</v>
      </c>
      <c r="G2" s="2" t="s">
        <v>326</v>
      </c>
    </row>
    <row r="3" spans="1:7">
      <c r="A3" s="3" t="s">
        <v>327</v>
      </c>
    </row>
    <row r="4" spans="1:7">
      <c r="A4" s="4" t="s">
        <v>25</v>
      </c>
      <c r="B4" s="7" t="n">
        <v>339541</v>
      </c>
      <c r="C4" s="7" t="n">
        <v>482339</v>
      </c>
      <c r="D4" s="7" t="n">
        <v>339541</v>
      </c>
      <c r="E4" s="7" t="n">
        <v>482339</v>
      </c>
      <c r="F4" s="7" t="n">
        <v>430316</v>
      </c>
      <c r="G4" s="7" t="n">
        <v>450193</v>
      </c>
    </row>
    <row r="5" spans="1:7">
      <c r="A5" s="4" t="s">
        <v>328</v>
      </c>
      <c r="B5" s="5" t="n">
        <v>200000</v>
      </c>
      <c r="D5" s="5" t="n">
        <v>200000</v>
      </c>
    </row>
    <row r="6" spans="1:7">
      <c r="A6" s="4" t="s">
        <v>300</v>
      </c>
      <c r="B6" s="5" t="n">
        <v>-9405</v>
      </c>
      <c r="D6" s="5" t="n">
        <v>-9405</v>
      </c>
      <c r="F6" s="5" t="n">
        <v>-2990</v>
      </c>
    </row>
    <row r="7" spans="1:7">
      <c r="A7" s="4" t="s">
        <v>329</v>
      </c>
      <c r="B7" s="5" t="n">
        <v>4800</v>
      </c>
      <c r="D7" s="5" t="n">
        <v>12400</v>
      </c>
    </row>
    <row r="8" spans="1:7">
      <c r="A8" s="4" t="s">
        <v>73</v>
      </c>
      <c r="B8" s="5" t="n">
        <v>-3556</v>
      </c>
      <c r="C8" s="7" t="n">
        <v>-58</v>
      </c>
      <c r="D8" s="5" t="n">
        <v>-12030</v>
      </c>
      <c r="E8" s="7" t="n">
        <v>-2614</v>
      </c>
    </row>
    <row r="9" spans="1:7">
      <c r="A9" s="4" t="s">
        <v>301</v>
      </c>
      <c r="B9" s="5" t="n">
        <v>0</v>
      </c>
      <c r="D9" s="5" t="n">
        <v>0</v>
      </c>
      <c r="F9" s="5" t="n">
        <v>300000</v>
      </c>
    </row>
    <row r="10" spans="1:7">
      <c r="A10" s="4" t="s">
        <v>296</v>
      </c>
      <c r="B10" s="5" t="n">
        <v>783000</v>
      </c>
      <c r="D10" s="5" t="n">
        <v>783000</v>
      </c>
    </row>
    <row r="11" spans="1:7">
      <c r="A11" s="4" t="s">
        <v>330</v>
      </c>
      <c r="D11" s="5" t="n">
        <v>31000</v>
      </c>
    </row>
    <row r="12" spans="1:7">
      <c r="A12" s="4" t="s">
        <v>331</v>
      </c>
    </row>
    <row r="13" spans="1:7">
      <c r="A13" s="3" t="s">
        <v>327</v>
      </c>
    </row>
    <row r="14" spans="1:7">
      <c r="A14" s="4" t="s">
        <v>25</v>
      </c>
      <c r="B14" s="5" t="n">
        <v>12093</v>
      </c>
      <c r="D14" s="5" t="n">
        <v>12093</v>
      </c>
      <c r="F14" s="7" t="n">
        <v>26909</v>
      </c>
    </row>
    <row r="15" spans="1:7">
      <c r="A15" s="4" t="s">
        <v>332</v>
      </c>
    </row>
    <row r="16" spans="1:7">
      <c r="A16" s="3" t="s">
        <v>327</v>
      </c>
    </row>
    <row r="17" spans="1:7">
      <c r="A17" s="4" t="s">
        <v>333</v>
      </c>
      <c r="B17" s="5" t="n">
        <v>31000</v>
      </c>
      <c r="D17" s="5" t="n">
        <v>31000</v>
      </c>
    </row>
    <row r="18" spans="1:7">
      <c r="A18" s="4" t="s">
        <v>334</v>
      </c>
      <c r="B18" s="5" t="n">
        <v>15133</v>
      </c>
      <c r="D18" s="5" t="n">
        <v>15133</v>
      </c>
    </row>
    <row r="19" spans="1:7">
      <c r="A19" s="4" t="s">
        <v>335</v>
      </c>
      <c r="B19" s="5" t="n">
        <v>4954</v>
      </c>
      <c r="D19" s="5" t="n">
        <v>4954</v>
      </c>
    </row>
    <row r="20" spans="1:7">
      <c r="A20" s="4" t="s">
        <v>336</v>
      </c>
      <c r="B20" s="5" t="n">
        <v>10179</v>
      </c>
      <c r="D20" s="5" t="n">
        <v>10179</v>
      </c>
    </row>
    <row r="21" spans="1:7">
      <c r="A21" s="4" t="s">
        <v>337</v>
      </c>
      <c r="B21" s="7" t="n">
        <v>45606</v>
      </c>
      <c r="D21" s="7" t="n">
        <v>456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63</v>
      </c>
      <c r="D1" s="2" t="s">
        <v>1</v>
      </c>
    </row>
    <row r="2" spans="1:6">
      <c r="B2" s="2" t="s">
        <v>2</v>
      </c>
      <c r="C2" s="2" t="s">
        <v>64</v>
      </c>
      <c r="D2" s="2" t="s">
        <v>2</v>
      </c>
      <c r="E2" s="2" t="s">
        <v>23</v>
      </c>
      <c r="F2" s="2" t="s">
        <v>339</v>
      </c>
    </row>
    <row r="3" spans="1:6">
      <c r="A3" s="3" t="s">
        <v>340</v>
      </c>
    </row>
    <row r="4" spans="1:6">
      <c r="A4" s="4" t="s">
        <v>341</v>
      </c>
      <c r="B4" s="5" t="n">
        <v>1489893</v>
      </c>
      <c r="D4" s="5" t="n">
        <v>1489893</v>
      </c>
      <c r="E4" s="5" t="n">
        <v>1181805</v>
      </c>
    </row>
    <row r="5" spans="1:6">
      <c r="A5" s="4" t="s">
        <v>342</v>
      </c>
      <c r="F5" s="5" t="n">
        <v>10000000</v>
      </c>
    </row>
    <row r="6" spans="1:6">
      <c r="A6" s="4" t="s">
        <v>343</v>
      </c>
      <c r="B6" s="5" t="n">
        <v>2000000</v>
      </c>
      <c r="D6" s="5" t="n">
        <v>2000000</v>
      </c>
    </row>
    <row r="7" spans="1:6">
      <c r="A7" s="4" t="s">
        <v>344</v>
      </c>
      <c r="B7" s="7" t="n">
        <v>100</v>
      </c>
      <c r="D7" s="7" t="n">
        <v>100</v>
      </c>
    </row>
    <row r="8" spans="1:6">
      <c r="A8" s="4" t="s">
        <v>345</v>
      </c>
    </row>
    <row r="9" spans="1:6">
      <c r="A9" s="3" t="s">
        <v>340</v>
      </c>
    </row>
    <row r="10" spans="1:6">
      <c r="A10" s="4" t="s">
        <v>346</v>
      </c>
      <c r="B10" s="7" t="n">
        <v>16</v>
      </c>
      <c r="D10" s="7" t="n">
        <v>16</v>
      </c>
    </row>
    <row r="11" spans="1:6">
      <c r="A11" s="4" t="s">
        <v>347</v>
      </c>
    </row>
    <row r="12" spans="1:6">
      <c r="A12" s="3" t="s">
        <v>340</v>
      </c>
    </row>
    <row r="13" spans="1:6">
      <c r="A13" s="4" t="s">
        <v>348</v>
      </c>
      <c r="D13" s="4" t="s">
        <v>349</v>
      </c>
    </row>
    <row r="14" spans="1:6">
      <c r="A14" s="4" t="s">
        <v>350</v>
      </c>
    </row>
    <row r="15" spans="1:6">
      <c r="A15" s="3" t="s">
        <v>340</v>
      </c>
    </row>
    <row r="16" spans="1:6">
      <c r="A16" s="4" t="s">
        <v>348</v>
      </c>
      <c r="D16" s="4" t="s">
        <v>351</v>
      </c>
    </row>
    <row r="17" spans="1:6">
      <c r="A17" s="4" t="s">
        <v>352</v>
      </c>
    </row>
    <row r="18" spans="1:6">
      <c r="A18" s="3" t="s">
        <v>340</v>
      </c>
    </row>
    <row r="19" spans="1:6">
      <c r="A19" s="4" t="s">
        <v>353</v>
      </c>
      <c r="B19" s="8" t="n">
        <v>0.15</v>
      </c>
      <c r="C19" s="8" t="n">
        <v>0.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4</v>
      </c>
    </row>
    <row r="3" spans="1:3">
      <c r="A3" s="3" t="s">
        <v>355</v>
      </c>
    </row>
    <row r="4" spans="1:3">
      <c r="A4" s="4" t="s">
        <v>356</v>
      </c>
      <c r="B4" s="9" t="n">
        <v>3.6</v>
      </c>
    </row>
    <row r="5" spans="1:3">
      <c r="A5" s="4" t="s">
        <v>357</v>
      </c>
      <c r="B5" s="10" t="n">
        <v>1.3</v>
      </c>
    </row>
    <row r="6" spans="1:3">
      <c r="A6" s="4" t="s">
        <v>358</v>
      </c>
      <c r="B6" s="9" t="n">
        <v>1.8</v>
      </c>
    </row>
    <row r="7" spans="1:3">
      <c r="A7" s="4" t="s">
        <v>359</v>
      </c>
      <c r="B7" s="4" t="s">
        <v>197</v>
      </c>
    </row>
    <row r="8" spans="1:3">
      <c r="A8" s="4" t="s">
        <v>360</v>
      </c>
      <c r="B8" s="9" t="n">
        <v>6.8</v>
      </c>
    </row>
    <row r="9" spans="1:3">
      <c r="A9" s="4" t="s">
        <v>361</v>
      </c>
      <c r="B9" s="4" t="s">
        <v>362</v>
      </c>
      <c r="C9" s="4"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5"/>
  </cols>
  <sheetData>
    <row r="1" spans="1:2">
      <c r="A1" s="1" t="s">
        <v>364</v>
      </c>
      <c r="B1" s="2" t="s">
        <v>1</v>
      </c>
    </row>
    <row r="2" spans="1:2">
      <c r="B2" s="2" t="s">
        <v>2</v>
      </c>
    </row>
    <row r="3" spans="1:2">
      <c r="A3" s="4" t="s">
        <v>365</v>
      </c>
    </row>
    <row r="4" spans="1:2">
      <c r="A4" s="3" t="s">
        <v>366</v>
      </c>
    </row>
    <row r="5" spans="1:2">
      <c r="A5" s="4" t="s">
        <v>367</v>
      </c>
      <c r="B5" s="5" t="n">
        <v>2014</v>
      </c>
    </row>
    <row r="6" spans="1:2">
      <c r="A6" s="4" t="s">
        <v>368</v>
      </c>
    </row>
    <row r="7" spans="1:2">
      <c r="A7" s="3" t="s">
        <v>366</v>
      </c>
    </row>
    <row r="8" spans="1:2">
      <c r="A8" s="4" t="s">
        <v>367</v>
      </c>
      <c r="B8" s="5" t="n">
        <v>2015</v>
      </c>
    </row>
    <row r="9" spans="1:2">
      <c r="A9" s="4" t="s">
        <v>369</v>
      </c>
    </row>
    <row r="10" spans="1:2">
      <c r="A10" s="3" t="s">
        <v>366</v>
      </c>
    </row>
    <row r="11" spans="1:2">
      <c r="A11" s="4" t="s">
        <v>367</v>
      </c>
      <c r="B11" s="5" t="n">
        <v>2015</v>
      </c>
    </row>
    <row r="12" spans="1:2">
      <c r="A12" s="4" t="s">
        <v>370</v>
      </c>
    </row>
    <row r="13" spans="1:2">
      <c r="A13" s="3" t="s">
        <v>366</v>
      </c>
    </row>
    <row r="14" spans="1:2">
      <c r="A14" s="4" t="s">
        <v>367</v>
      </c>
      <c r="B14" s="5" t="n">
        <v>2013</v>
      </c>
    </row>
    <row r="15" spans="1:2">
      <c r="A15" s="4" t="s">
        <v>371</v>
      </c>
    </row>
    <row r="16" spans="1:2">
      <c r="A16" s="3" t="s">
        <v>366</v>
      </c>
    </row>
    <row r="17" spans="1:2">
      <c r="A17" s="4" t="s">
        <v>367</v>
      </c>
      <c r="B17" s="5" t="n">
        <v>2013</v>
      </c>
    </row>
    <row r="18" spans="1:2">
      <c r="A18" s="4" t="s">
        <v>372</v>
      </c>
    </row>
    <row r="19" spans="1:2">
      <c r="A19" s="3" t="s">
        <v>366</v>
      </c>
    </row>
    <row r="20" spans="1:2">
      <c r="A20" s="4" t="s">
        <v>367</v>
      </c>
      <c r="B20" s="5" t="n">
        <v>20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3</v>
      </c>
      <c r="B1" s="2" t="s">
        <v>63</v>
      </c>
      <c r="E1" s="2" t="s">
        <v>1</v>
      </c>
    </row>
    <row r="2" spans="1:6">
      <c r="B2" s="2" t="s">
        <v>2</v>
      </c>
      <c r="C2" s="2" t="s">
        <v>206</v>
      </c>
      <c r="D2" s="2" t="s">
        <v>64</v>
      </c>
      <c r="E2" s="2" t="s">
        <v>2</v>
      </c>
      <c r="F2" s="2" t="s">
        <v>64</v>
      </c>
    </row>
    <row r="3" spans="1:6">
      <c r="A3" s="3" t="s">
        <v>256</v>
      </c>
    </row>
    <row r="4" spans="1:6">
      <c r="A4" s="4" t="s">
        <v>65</v>
      </c>
      <c r="B4" s="7" t="n">
        <v>478674</v>
      </c>
      <c r="C4" s="7" t="n">
        <v>416413</v>
      </c>
      <c r="D4" s="7" t="n">
        <v>515036</v>
      </c>
      <c r="E4" s="7" t="n">
        <v>895087</v>
      </c>
      <c r="F4" s="7" t="n">
        <v>961212</v>
      </c>
    </row>
    <row r="5" spans="1:6">
      <c r="A5" s="4" t="s">
        <v>69</v>
      </c>
      <c r="B5" s="5" t="n">
        <v>-19637</v>
      </c>
      <c r="C5" s="5" t="n">
        <v>-27149</v>
      </c>
      <c r="D5" s="5" t="n">
        <v>9390</v>
      </c>
      <c r="E5" s="5" t="n">
        <v>-46786</v>
      </c>
      <c r="F5" s="5" t="n">
        <v>9240</v>
      </c>
    </row>
    <row r="6" spans="1:6">
      <c r="A6" s="4" t="s">
        <v>90</v>
      </c>
      <c r="B6" s="5" t="n">
        <v>59843</v>
      </c>
      <c r="C6" s="5" t="n">
        <v>54128</v>
      </c>
      <c r="D6" s="5" t="n">
        <v>53304</v>
      </c>
      <c r="E6" s="5" t="n">
        <v>113971</v>
      </c>
      <c r="F6" s="5" t="n">
        <v>106967</v>
      </c>
    </row>
    <row r="7" spans="1:6">
      <c r="A7" s="4" t="s">
        <v>261</v>
      </c>
    </row>
    <row r="8" spans="1:6">
      <c r="A8" s="3" t="s">
        <v>256</v>
      </c>
    </row>
    <row r="9" spans="1:6">
      <c r="A9" s="4" t="s">
        <v>65</v>
      </c>
      <c r="B9" s="5" t="n">
        <v>374588</v>
      </c>
      <c r="C9" s="5" t="n">
        <v>330430</v>
      </c>
      <c r="D9" s="5" t="n">
        <v>412062</v>
      </c>
      <c r="E9" s="5" t="n">
        <v>705018</v>
      </c>
      <c r="F9" s="5" t="n">
        <v>772337</v>
      </c>
    </row>
    <row r="10" spans="1:6">
      <c r="A10" s="4" t="s">
        <v>69</v>
      </c>
      <c r="B10" s="5" t="n">
        <v>-164</v>
      </c>
      <c r="C10" s="5" t="n">
        <v>-1323</v>
      </c>
      <c r="D10" s="5" t="n">
        <v>27683</v>
      </c>
      <c r="E10" s="5" t="n">
        <v>-1487</v>
      </c>
      <c r="F10" s="5" t="n">
        <v>47545</v>
      </c>
    </row>
    <row r="11" spans="1:6">
      <c r="A11" s="4" t="s">
        <v>90</v>
      </c>
      <c r="B11" s="5" t="n">
        <v>58072</v>
      </c>
      <c r="C11" s="5" t="n">
        <v>51828</v>
      </c>
      <c r="D11" s="5" t="n">
        <v>51382</v>
      </c>
      <c r="E11" s="5" t="n">
        <v>109900</v>
      </c>
      <c r="F11" s="5" t="n">
        <v>103150</v>
      </c>
    </row>
    <row r="12" spans="1:6">
      <c r="A12" s="4" t="s">
        <v>374</v>
      </c>
    </row>
    <row r="13" spans="1:6">
      <c r="A13" s="3" t="s">
        <v>256</v>
      </c>
    </row>
    <row r="14" spans="1:6">
      <c r="A14" s="4" t="s">
        <v>65</v>
      </c>
      <c r="B14" s="5" t="n">
        <v>107426</v>
      </c>
      <c r="C14" s="5" t="n">
        <v>85594</v>
      </c>
      <c r="D14" s="5" t="n">
        <v>103432</v>
      </c>
      <c r="E14" s="5" t="n">
        <v>193020</v>
      </c>
      <c r="F14" s="5" t="n">
        <v>197454</v>
      </c>
    </row>
    <row r="15" spans="1:6">
      <c r="A15" s="4" t="s">
        <v>69</v>
      </c>
      <c r="B15" s="5" t="n">
        <v>4542</v>
      </c>
      <c r="C15" s="5" t="n">
        <v>-2398</v>
      </c>
      <c r="D15" s="5" t="n">
        <v>10376</v>
      </c>
      <c r="E15" s="5" t="n">
        <v>2144</v>
      </c>
      <c r="F15" s="5" t="n">
        <v>16301</v>
      </c>
    </row>
    <row r="16" spans="1:6">
      <c r="A16" s="4" t="s">
        <v>90</v>
      </c>
      <c r="B16" s="5" t="n">
        <v>28269</v>
      </c>
      <c r="C16" s="5" t="n">
        <v>27642</v>
      </c>
      <c r="D16" s="5" t="n">
        <v>29036</v>
      </c>
      <c r="E16" s="5" t="n">
        <v>55911</v>
      </c>
      <c r="F16" s="5" t="n">
        <v>58265</v>
      </c>
    </row>
    <row r="17" spans="1:6">
      <c r="A17" s="4" t="s">
        <v>258</v>
      </c>
    </row>
    <row r="18" spans="1:6">
      <c r="A18" s="3" t="s">
        <v>256</v>
      </c>
    </row>
    <row r="19" spans="1:6">
      <c r="A19" s="4" t="s">
        <v>65</v>
      </c>
      <c r="B19" s="5" t="n">
        <v>121704</v>
      </c>
      <c r="C19" s="5" t="n">
        <v>126688</v>
      </c>
      <c r="D19" s="5" t="n">
        <v>174893</v>
      </c>
      <c r="E19" s="5" t="n">
        <v>248392</v>
      </c>
      <c r="F19" s="5" t="n">
        <v>325532</v>
      </c>
    </row>
    <row r="20" spans="1:6">
      <c r="A20" s="4" t="s">
        <v>69</v>
      </c>
      <c r="B20" s="5" t="n">
        <v>2295</v>
      </c>
      <c r="C20" s="5" t="n">
        <v>1755</v>
      </c>
      <c r="D20" s="5" t="n">
        <v>10552</v>
      </c>
      <c r="E20" s="5" t="n">
        <v>4050</v>
      </c>
      <c r="F20" s="5" t="n">
        <v>22035</v>
      </c>
    </row>
    <row r="21" spans="1:6">
      <c r="A21" s="4" t="s">
        <v>90</v>
      </c>
      <c r="B21" s="5" t="n">
        <v>14914</v>
      </c>
      <c r="C21" s="5" t="n">
        <v>14025</v>
      </c>
      <c r="D21" s="5" t="n">
        <v>12785</v>
      </c>
      <c r="E21" s="5" t="n">
        <v>28939</v>
      </c>
      <c r="F21" s="5" t="n">
        <v>25784</v>
      </c>
    </row>
    <row r="22" spans="1:6">
      <c r="A22" s="4" t="s">
        <v>375</v>
      </c>
    </row>
    <row r="23" spans="1:6">
      <c r="A23" s="3" t="s">
        <v>256</v>
      </c>
    </row>
    <row r="24" spans="1:6">
      <c r="A24" s="4" t="s">
        <v>65</v>
      </c>
      <c r="B24" s="5" t="n">
        <v>78036</v>
      </c>
      <c r="C24" s="5" t="n">
        <v>56860</v>
      </c>
      <c r="D24" s="5" t="n">
        <v>75545</v>
      </c>
      <c r="E24" s="5" t="n">
        <v>134896</v>
      </c>
      <c r="F24" s="5" t="n">
        <v>138501</v>
      </c>
    </row>
    <row r="25" spans="1:6">
      <c r="A25" s="4" t="s">
        <v>69</v>
      </c>
      <c r="B25" s="5" t="n">
        <v>-10358</v>
      </c>
      <c r="C25" s="5" t="n">
        <v>-2359</v>
      </c>
      <c r="D25" s="5" t="n">
        <v>3000</v>
      </c>
      <c r="E25" s="5" t="n">
        <v>-12717</v>
      </c>
      <c r="F25" s="5" t="n">
        <v>3187</v>
      </c>
    </row>
    <row r="26" spans="1:6">
      <c r="A26" s="4" t="s">
        <v>90</v>
      </c>
      <c r="B26" s="5" t="n">
        <v>13053</v>
      </c>
      <c r="C26" s="5" t="n">
        <v>8313</v>
      </c>
      <c r="D26" s="5" t="n">
        <v>7781</v>
      </c>
      <c r="E26" s="5" t="n">
        <v>21366</v>
      </c>
      <c r="F26" s="5" t="n">
        <v>15861</v>
      </c>
    </row>
    <row r="27" spans="1:6">
      <c r="A27" s="4" t="s">
        <v>260</v>
      </c>
    </row>
    <row r="28" spans="1:6">
      <c r="A28" s="3" t="s">
        <v>256</v>
      </c>
    </row>
    <row r="29" spans="1:6">
      <c r="A29" s="4" t="s">
        <v>65</v>
      </c>
      <c r="B29" s="5" t="n">
        <v>67422</v>
      </c>
      <c r="C29" s="5" t="n">
        <v>61288</v>
      </c>
      <c r="D29" s="5" t="n">
        <v>58192</v>
      </c>
      <c r="E29" s="5" t="n">
        <v>128710</v>
      </c>
      <c r="F29" s="5" t="n">
        <v>110850</v>
      </c>
    </row>
    <row r="30" spans="1:6">
      <c r="A30" s="4" t="s">
        <v>69</v>
      </c>
      <c r="B30" s="5" t="n">
        <v>3357</v>
      </c>
      <c r="C30" s="5" t="n">
        <v>1679</v>
      </c>
      <c r="D30" s="5" t="n">
        <v>3755</v>
      </c>
      <c r="E30" s="5" t="n">
        <v>5036</v>
      </c>
      <c r="F30" s="5" t="n">
        <v>6022</v>
      </c>
    </row>
    <row r="31" spans="1:6">
      <c r="A31" s="4" t="s">
        <v>90</v>
      </c>
      <c r="B31" s="5" t="n">
        <v>1836</v>
      </c>
      <c r="C31" s="5" t="n">
        <v>1848</v>
      </c>
      <c r="D31" s="5" t="n">
        <v>1780</v>
      </c>
      <c r="E31" s="5" t="n">
        <v>3684</v>
      </c>
      <c r="F31" s="5" t="n">
        <v>3240</v>
      </c>
    </row>
    <row r="32" spans="1:6">
      <c r="A32" s="4" t="s">
        <v>376</v>
      </c>
    </row>
    <row r="33" spans="1:6">
      <c r="A33" s="3" t="s">
        <v>256</v>
      </c>
    </row>
    <row r="34" spans="1:6">
      <c r="A34" s="4" t="s">
        <v>65</v>
      </c>
      <c r="B34" s="5" t="n">
        <v>104086</v>
      </c>
      <c r="C34" s="5" t="n">
        <v>85983</v>
      </c>
      <c r="D34" s="5" t="n">
        <v>102974</v>
      </c>
      <c r="E34" s="5" t="n">
        <v>190069</v>
      </c>
      <c r="F34" s="5" t="n">
        <v>188875</v>
      </c>
    </row>
    <row r="35" spans="1:6">
      <c r="A35" s="4" t="s">
        <v>69</v>
      </c>
      <c r="B35" s="5" t="n">
        <v>7886</v>
      </c>
      <c r="C35" s="5" t="n">
        <v>1668</v>
      </c>
      <c r="D35" s="5" t="n">
        <v>7632</v>
      </c>
      <c r="E35" s="5" t="n">
        <v>9554</v>
      </c>
      <c r="F35" s="5" t="n">
        <v>12658</v>
      </c>
    </row>
    <row r="36" spans="1:6">
      <c r="A36" s="4" t="s">
        <v>90</v>
      </c>
      <c r="B36" s="5" t="n">
        <v>737</v>
      </c>
      <c r="C36" s="5" t="n">
        <v>766</v>
      </c>
      <c r="D36" s="5" t="n">
        <v>784</v>
      </c>
      <c r="E36" s="5" t="n">
        <v>1503</v>
      </c>
      <c r="F36" s="5" t="n">
        <v>1581</v>
      </c>
    </row>
    <row r="37" spans="1:6">
      <c r="A37" s="4" t="s">
        <v>377</v>
      </c>
    </row>
    <row r="38" spans="1:6">
      <c r="A38" s="3" t="s">
        <v>256</v>
      </c>
    </row>
    <row r="39" spans="1:6">
      <c r="A39" s="4" t="s">
        <v>69</v>
      </c>
      <c r="B39" s="5" t="n">
        <v>-27359</v>
      </c>
      <c r="C39" s="5" t="n">
        <v>-27494</v>
      </c>
      <c r="D39" s="5" t="n">
        <v>-25925</v>
      </c>
      <c r="E39" s="5" t="n">
        <v>-54853</v>
      </c>
      <c r="F39" s="5" t="n">
        <v>-50963</v>
      </c>
    </row>
    <row r="40" spans="1:6">
      <c r="A40" s="4" t="s">
        <v>90</v>
      </c>
      <c r="B40" s="7" t="n">
        <v>1034</v>
      </c>
      <c r="C40" s="7" t="n">
        <v>1534</v>
      </c>
      <c r="D40" s="7" t="n">
        <v>1138</v>
      </c>
      <c r="E40" s="7" t="n">
        <v>2568</v>
      </c>
      <c r="F40" s="7" t="n">
        <v>2236</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478674</v>
      </c>
      <c r="C3" s="7" t="n">
        <v>515036</v>
      </c>
      <c r="D3" s="7" t="n">
        <v>895087</v>
      </c>
      <c r="E3" s="7" t="n">
        <v>961212</v>
      </c>
    </row>
    <row r="4" spans="1:5">
      <c r="A4" s="4" t="s">
        <v>66</v>
      </c>
      <c r="B4" s="5" t="n">
        <v>448946</v>
      </c>
      <c r="C4" s="5" t="n">
        <v>461465</v>
      </c>
      <c r="D4" s="5" t="n">
        <v>846531</v>
      </c>
      <c r="E4" s="5" t="n">
        <v>862786</v>
      </c>
    </row>
    <row r="5" spans="1:5">
      <c r="A5" s="4" t="s">
        <v>67</v>
      </c>
      <c r="B5" s="5" t="n">
        <v>29728</v>
      </c>
      <c r="C5" s="5" t="n">
        <v>53571</v>
      </c>
      <c r="D5" s="5" t="n">
        <v>48556</v>
      </c>
      <c r="E5" s="5" t="n">
        <v>98426</v>
      </c>
    </row>
    <row r="6" spans="1:5">
      <c r="A6" s="4" t="s">
        <v>68</v>
      </c>
      <c r="B6" s="5" t="n">
        <v>49365</v>
      </c>
      <c r="C6" s="5" t="n">
        <v>44181</v>
      </c>
      <c r="D6" s="5" t="n">
        <v>95342</v>
      </c>
      <c r="E6" s="5" t="n">
        <v>89186</v>
      </c>
    </row>
    <row r="7" spans="1:5">
      <c r="A7" s="4" t="s">
        <v>69</v>
      </c>
      <c r="B7" s="5" t="n">
        <v>-19637</v>
      </c>
      <c r="C7" s="5" t="n">
        <v>9390</v>
      </c>
      <c r="D7" s="5" t="n">
        <v>-46786</v>
      </c>
      <c r="E7" s="5" t="n">
        <v>9240</v>
      </c>
    </row>
    <row r="8" spans="1:5">
      <c r="A8" s="4" t="s">
        <v>70</v>
      </c>
      <c r="B8" s="5" t="n">
        <v>2950</v>
      </c>
      <c r="C8" s="5" t="n">
        <v>2045</v>
      </c>
      <c r="D8" s="5" t="n">
        <v>5542</v>
      </c>
      <c r="E8" s="5" t="n">
        <v>3382</v>
      </c>
    </row>
    <row r="9" spans="1:5">
      <c r="A9" s="4" t="s">
        <v>71</v>
      </c>
      <c r="B9" s="5" t="n">
        <v>-8802</v>
      </c>
      <c r="C9" s="5" t="n">
        <v>-7599</v>
      </c>
      <c r="D9" s="5" t="n">
        <v>-18173</v>
      </c>
      <c r="E9" s="5" t="n">
        <v>-13867</v>
      </c>
    </row>
    <row r="10" spans="1:5">
      <c r="A10" s="4" t="s">
        <v>72</v>
      </c>
      <c r="B10" s="5" t="n">
        <v>-737</v>
      </c>
      <c r="C10" s="5" t="n">
        <v>-394</v>
      </c>
      <c r="D10" s="5" t="n">
        <v>-1580</v>
      </c>
      <c r="E10" s="5" t="n">
        <v>-1374</v>
      </c>
    </row>
    <row r="11" spans="1:5">
      <c r="A11" s="4" t="s">
        <v>73</v>
      </c>
      <c r="B11" s="5" t="n">
        <v>-3556</v>
      </c>
      <c r="C11" s="5" t="n">
        <v>-58</v>
      </c>
      <c r="D11" s="5" t="n">
        <v>-12030</v>
      </c>
      <c r="E11" s="5" t="n">
        <v>-2614</v>
      </c>
    </row>
    <row r="12" spans="1:5">
      <c r="A12" s="4" t="s">
        <v>74</v>
      </c>
      <c r="B12" s="5" t="n">
        <v>-29782</v>
      </c>
      <c r="C12" s="5" t="n">
        <v>3384</v>
      </c>
      <c r="D12" s="5" t="n">
        <v>-73027</v>
      </c>
      <c r="E12" s="5" t="n">
        <v>-5233</v>
      </c>
    </row>
    <row r="13" spans="1:5">
      <c r="A13" s="4" t="s">
        <v>75</v>
      </c>
      <c r="B13" s="5" t="n">
        <v>3294</v>
      </c>
      <c r="C13" s="5" t="n">
        <v>1252</v>
      </c>
      <c r="D13" s="5" t="n">
        <v>9182</v>
      </c>
      <c r="E13" s="5" t="n">
        <v>169</v>
      </c>
    </row>
    <row r="14" spans="1:5">
      <c r="A14" s="4" t="s">
        <v>76</v>
      </c>
      <c r="B14" s="7" t="n">
        <v>-33076</v>
      </c>
      <c r="C14" s="7" t="n">
        <v>2132</v>
      </c>
      <c r="D14" s="7" t="n">
        <v>-82209</v>
      </c>
      <c r="E14" s="7" t="n">
        <v>-5402</v>
      </c>
    </row>
    <row r="15" spans="1:5">
      <c r="A15" s="4" t="s">
        <v>77</v>
      </c>
      <c r="B15" s="7" t="n">
        <v>0</v>
      </c>
      <c r="C15" s="8" t="n">
        <v>0.15</v>
      </c>
      <c r="D15" s="7" t="n">
        <v>0</v>
      </c>
      <c r="E15" s="8" t="n">
        <v>0.3</v>
      </c>
    </row>
    <row r="16" spans="1:5">
      <c r="A16" s="4" t="s">
        <v>78</v>
      </c>
      <c r="B16" s="8" t="n">
        <v>-0.34</v>
      </c>
      <c r="C16" s="8" t="n">
        <v>0.02</v>
      </c>
      <c r="D16" s="8" t="n">
        <v>-0.83</v>
      </c>
      <c r="E16" s="8" t="n">
        <v>-0.06</v>
      </c>
    </row>
    <row r="17" spans="1:5">
      <c r="A17" s="4" t="s">
        <v>79</v>
      </c>
      <c r="B17" s="5" t="n">
        <v>98531</v>
      </c>
      <c r="C17" s="5" t="n">
        <v>98263</v>
      </c>
      <c r="D17" s="5" t="n">
        <v>98457</v>
      </c>
      <c r="E17" s="5" t="n">
        <v>98201</v>
      </c>
    </row>
    <row r="18" spans="1:5">
      <c r="A18" s="4" t="s">
        <v>80</v>
      </c>
      <c r="B18" s="8" t="n">
        <v>-0.34</v>
      </c>
      <c r="C18" s="8" t="n">
        <v>0.02</v>
      </c>
      <c r="D18" s="8" t="n">
        <v>-0.83</v>
      </c>
      <c r="E18" s="8" t="n">
        <v>-0.06</v>
      </c>
    </row>
    <row r="19" spans="1:5">
      <c r="A19" s="4" t="s">
        <v>81</v>
      </c>
      <c r="B19" s="5" t="n">
        <v>98531</v>
      </c>
      <c r="C19" s="5" t="n">
        <v>98751</v>
      </c>
      <c r="D19" s="5" t="n">
        <v>98457</v>
      </c>
      <c r="E19" s="5" t="n">
        <v>982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63</v>
      </c>
      <c r="D1" s="2" t="s">
        <v>1</v>
      </c>
    </row>
    <row r="2" spans="1:5">
      <c r="B2" s="2" t="s">
        <v>2</v>
      </c>
      <c r="C2" s="2" t="s">
        <v>64</v>
      </c>
      <c r="D2" s="2" t="s">
        <v>2</v>
      </c>
      <c r="E2" s="2" t="s">
        <v>64</v>
      </c>
    </row>
    <row r="3" spans="1:5">
      <c r="A3" s="4" t="s">
        <v>76</v>
      </c>
      <c r="B3" s="7" t="n">
        <v>-33076</v>
      </c>
      <c r="C3" s="7" t="n">
        <v>2132</v>
      </c>
      <c r="D3" s="7" t="n">
        <v>-82209</v>
      </c>
      <c r="E3" s="7" t="n">
        <v>-5402</v>
      </c>
    </row>
    <row r="4" spans="1:5">
      <c r="A4" s="3" t="s">
        <v>83</v>
      </c>
    </row>
    <row r="5" spans="1:5">
      <c r="A5" s="4" t="s">
        <v>84</v>
      </c>
      <c r="B5" s="5" t="n">
        <v>-37806</v>
      </c>
      <c r="C5" s="5" t="n">
        <v>10783</v>
      </c>
      <c r="D5" s="5" t="n">
        <v>-15630</v>
      </c>
      <c r="E5" s="5" t="n">
        <v>3722</v>
      </c>
    </row>
    <row r="6" spans="1:5">
      <c r="A6" s="4" t="s">
        <v>85</v>
      </c>
      <c r="B6" s="5" t="n">
        <v>-37806</v>
      </c>
      <c r="C6" s="5" t="n">
        <v>10783</v>
      </c>
      <c r="D6" s="5" t="n">
        <v>-15630</v>
      </c>
      <c r="E6" s="5" t="n">
        <v>3722</v>
      </c>
    </row>
    <row r="7" spans="1:5">
      <c r="A7" s="4" t="s">
        <v>86</v>
      </c>
      <c r="B7" s="7" t="n">
        <v>-70882</v>
      </c>
      <c r="C7" s="7" t="n">
        <v>12915</v>
      </c>
      <c r="D7" s="7" t="n">
        <v>-97839</v>
      </c>
      <c r="E7" s="7" t="n">
        <v>-1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4</v>
      </c>
    </row>
    <row r="3" spans="1:3">
      <c r="A3" s="3" t="s">
        <v>88</v>
      </c>
    </row>
    <row r="4" spans="1:3">
      <c r="A4" s="4" t="s">
        <v>76</v>
      </c>
      <c r="B4" s="7" t="n">
        <v>-82209</v>
      </c>
      <c r="C4" s="7" t="n">
        <v>-5402</v>
      </c>
    </row>
    <row r="5" spans="1:3">
      <c r="A5" s="3" t="s">
        <v>89</v>
      </c>
    </row>
    <row r="6" spans="1:3">
      <c r="A6" s="4" t="s">
        <v>90</v>
      </c>
      <c r="B6" s="5" t="n">
        <v>113971</v>
      </c>
      <c r="C6" s="5" t="n">
        <v>106967</v>
      </c>
    </row>
    <row r="7" spans="1:3">
      <c r="A7" s="4" t="s">
        <v>91</v>
      </c>
      <c r="B7" s="5" t="n">
        <v>-23034</v>
      </c>
      <c r="C7" s="5" t="n">
        <v>-23771</v>
      </c>
    </row>
    <row r="8" spans="1:3">
      <c r="A8" s="4" t="s">
        <v>92</v>
      </c>
      <c r="B8" s="5" t="n">
        <v>860</v>
      </c>
      <c r="C8" s="5" t="n">
        <v>320</v>
      </c>
    </row>
    <row r="9" spans="1:3">
      <c r="A9" s="4" t="s">
        <v>93</v>
      </c>
      <c r="B9" s="5" t="n">
        <v>5985</v>
      </c>
      <c r="C9" s="5" t="n">
        <v>7710</v>
      </c>
    </row>
    <row r="10" spans="1:3">
      <c r="A10" s="3" t="s">
        <v>94</v>
      </c>
    </row>
    <row r="11" spans="1:3">
      <c r="A11" s="4" t="s">
        <v>95</v>
      </c>
      <c r="B11" s="5" t="n">
        <v>-12161</v>
      </c>
      <c r="C11" s="5" t="n">
        <v>23293</v>
      </c>
    </row>
    <row r="12" spans="1:3">
      <c r="A12" s="4" t="s">
        <v>27</v>
      </c>
      <c r="B12" s="5" t="n">
        <v>-3901</v>
      </c>
      <c r="C12" s="5" t="n">
        <v>13494</v>
      </c>
    </row>
    <row r="13" spans="1:3">
      <c r="A13" s="4" t="s">
        <v>96</v>
      </c>
      <c r="B13" s="5" t="n">
        <v>473</v>
      </c>
      <c r="C13" s="5" t="n">
        <v>-10855</v>
      </c>
    </row>
    <row r="14" spans="1:3">
      <c r="A14" s="4" t="s">
        <v>97</v>
      </c>
      <c r="B14" s="5" t="n">
        <v>-2771</v>
      </c>
      <c r="C14" s="5" t="n">
        <v>-5961</v>
      </c>
    </row>
    <row r="15" spans="1:3">
      <c r="A15" s="4" t="s">
        <v>98</v>
      </c>
      <c r="B15" s="5" t="n">
        <v>3941</v>
      </c>
      <c r="C15" s="5" t="n">
        <v>-25258</v>
      </c>
    </row>
    <row r="16" spans="1:3">
      <c r="A16" s="4" t="s">
        <v>99</v>
      </c>
      <c r="B16" s="5" t="n">
        <v>14531</v>
      </c>
      <c r="C16" s="5" t="n">
        <v>22067</v>
      </c>
    </row>
    <row r="17" spans="1:3">
      <c r="A17" s="4" t="s">
        <v>100</v>
      </c>
      <c r="B17" s="5" t="n">
        <v>97894</v>
      </c>
      <c r="C17" s="5" t="n">
        <v>108006</v>
      </c>
    </row>
    <row r="18" spans="1:3">
      <c r="A18" s="4" t="s">
        <v>101</v>
      </c>
      <c r="B18" s="5" t="n">
        <v>15685</v>
      </c>
      <c r="C18" s="5" t="n">
        <v>102604</v>
      </c>
    </row>
    <row r="19" spans="1:3">
      <c r="A19" s="3" t="s">
        <v>102</v>
      </c>
    </row>
    <row r="20" spans="1:3">
      <c r="A20" s="4" t="s">
        <v>103</v>
      </c>
      <c r="B20" s="5" t="n">
        <v>-53530</v>
      </c>
      <c r="C20" s="5" t="n">
        <v>-41300</v>
      </c>
    </row>
    <row r="21" spans="1:3">
      <c r="A21" s="4" t="s">
        <v>104</v>
      </c>
      <c r="B21" s="5" t="n">
        <v>-68398</v>
      </c>
      <c r="C21" s="5" t="n">
        <v>0</v>
      </c>
    </row>
    <row r="22" spans="1:3">
      <c r="A22" s="4" t="s">
        <v>105</v>
      </c>
      <c r="B22" s="5" t="n">
        <v>33405</v>
      </c>
      <c r="C22" s="5" t="n">
        <v>0</v>
      </c>
    </row>
    <row r="23" spans="1:3">
      <c r="A23" s="4" t="s">
        <v>106</v>
      </c>
      <c r="B23" s="5" t="n">
        <v>-10025</v>
      </c>
      <c r="C23" s="5" t="n">
        <v>-1014</v>
      </c>
    </row>
    <row r="24" spans="1:3">
      <c r="A24" s="4" t="s">
        <v>107</v>
      </c>
      <c r="B24" s="5" t="n">
        <v>2372</v>
      </c>
      <c r="C24" s="5" t="n">
        <v>1424</v>
      </c>
    </row>
    <row r="25" spans="1:3">
      <c r="A25" s="4" t="s">
        <v>108</v>
      </c>
      <c r="B25" s="5" t="n">
        <v>1403</v>
      </c>
      <c r="C25" s="5" t="n">
        <v>630</v>
      </c>
    </row>
    <row r="26" spans="1:3">
      <c r="A26" s="4" t="s">
        <v>109</v>
      </c>
      <c r="B26" s="5" t="n">
        <v>-94773</v>
      </c>
      <c r="C26" s="5" t="n">
        <v>-40260</v>
      </c>
    </row>
    <row r="27" spans="1:3">
      <c r="A27" s="3" t="s">
        <v>110</v>
      </c>
    </row>
    <row r="28" spans="1:3">
      <c r="A28" s="4" t="s">
        <v>111</v>
      </c>
      <c r="B28" s="5" t="n">
        <v>295816</v>
      </c>
      <c r="C28" s="5" t="n">
        <v>0</v>
      </c>
    </row>
    <row r="29" spans="1:3">
      <c r="A29" s="4" t="s">
        <v>112</v>
      </c>
      <c r="B29" s="5" t="n">
        <v>-300000</v>
      </c>
      <c r="C29" s="5" t="n">
        <v>0</v>
      </c>
    </row>
    <row r="30" spans="1:3">
      <c r="A30" s="4" t="s">
        <v>113</v>
      </c>
      <c r="B30" s="5" t="n">
        <v>0</v>
      </c>
      <c r="C30" s="5" t="n">
        <v>-29479</v>
      </c>
    </row>
    <row r="31" spans="1:3">
      <c r="A31" s="4" t="s">
        <v>114</v>
      </c>
      <c r="B31" s="5" t="n">
        <v>-1594</v>
      </c>
      <c r="C31" s="5" t="n">
        <v>-2049</v>
      </c>
    </row>
    <row r="32" spans="1:3">
      <c r="A32" s="4" t="s">
        <v>115</v>
      </c>
      <c r="B32" s="5" t="n">
        <v>-5778</v>
      </c>
      <c r="C32" s="5" t="n">
        <v>-31528</v>
      </c>
    </row>
    <row r="33" spans="1:3">
      <c r="A33" s="4" t="s">
        <v>116</v>
      </c>
      <c r="B33" s="5" t="n">
        <v>-5909</v>
      </c>
      <c r="C33" s="5" t="n">
        <v>1330</v>
      </c>
    </row>
    <row r="34" spans="1:3">
      <c r="A34" s="4" t="s">
        <v>117</v>
      </c>
      <c r="B34" s="5" t="n">
        <v>-90775</v>
      </c>
      <c r="C34" s="5" t="n">
        <v>32146</v>
      </c>
    </row>
    <row r="35" spans="1:3">
      <c r="A35" s="4" t="s">
        <v>118</v>
      </c>
      <c r="B35" s="5" t="n">
        <v>430316</v>
      </c>
      <c r="C35" s="5" t="n">
        <v>450193</v>
      </c>
    </row>
    <row r="36" spans="1:3">
      <c r="A36" s="4" t="s">
        <v>119</v>
      </c>
      <c r="B36" s="7" t="n">
        <v>339541</v>
      </c>
      <c r="C36" s="7" t="n">
        <v>4823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27</v>
      </c>
    </row>
    <row r="4" spans="1:2">
      <c r="A4" s="4" t="s">
        <v>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09:28Z</dcterms:created>
  <dcterms:modified xmlns:dcterms="http://purl.org/dc/terms/" xmlns:xsi="http://www.w3.org/2001/XMLSchema-instance" xsi:type="dcterms:W3CDTF">2018-08-01T16:09:28Z</dcterms:modified>
</cp:coreProperties>
</file>